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Receivables" sheetId="10" state="visible" r:id="rId10"/>
    <sheet xmlns:r="http://schemas.openxmlformats.org/officeDocument/2006/relationships" name="Vendor Deposits" sheetId="11" state="visible" r:id="rId11"/>
    <sheet xmlns:r="http://schemas.openxmlformats.org/officeDocument/2006/relationships" name="Merchandise Inventory"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Accounts Payable and Accrued Ex" sheetId="15" state="visible" r:id="rId15"/>
    <sheet xmlns:r="http://schemas.openxmlformats.org/officeDocument/2006/relationships" name="Business Combinations"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Supplier Concentration" sheetId="19" state="visible" r:id="rId19"/>
    <sheet xmlns:r="http://schemas.openxmlformats.org/officeDocument/2006/relationships" name="Related Parties" sheetId="20" state="visible" r:id="rId20"/>
    <sheet xmlns:r="http://schemas.openxmlformats.org/officeDocument/2006/relationships" name="Stockholders_ Equity (Deficit)" sheetId="21" state="visible" r:id="rId21"/>
    <sheet xmlns:r="http://schemas.openxmlformats.org/officeDocument/2006/relationships" name="Earnings (Los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Receivables (Tables)" sheetId="29" state="visible" r:id="rId29"/>
    <sheet xmlns:r="http://schemas.openxmlformats.org/officeDocument/2006/relationships" name="Merchandise 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Business Combinations (Tables)" sheetId="34" state="visible" r:id="rId34"/>
    <sheet xmlns:r="http://schemas.openxmlformats.org/officeDocument/2006/relationships" name="Notes Payable (Tables)" sheetId="35" state="visible" r:id="rId35"/>
    <sheet xmlns:r="http://schemas.openxmlformats.org/officeDocument/2006/relationships" name="Leases (Tables)" sheetId="36" state="visible" r:id="rId36"/>
    <sheet xmlns:r="http://schemas.openxmlformats.org/officeDocument/2006/relationships" name="Stockholders_ Equity (Deficit) " sheetId="37" state="visible" r:id="rId37"/>
    <sheet xmlns:r="http://schemas.openxmlformats.org/officeDocument/2006/relationships" name="Earnings (Loss) Per Share (Tabl" sheetId="38" state="visible" r:id="rId38"/>
    <sheet xmlns:r="http://schemas.openxmlformats.org/officeDocument/2006/relationships" name="Income Taxes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Revenues (Details) - Schedule o" sheetId="42" state="visible" r:id="rId42"/>
    <sheet xmlns:r="http://schemas.openxmlformats.org/officeDocument/2006/relationships" name="Receivables (Details) - Schedul" sheetId="43" state="visible" r:id="rId43"/>
    <sheet xmlns:r="http://schemas.openxmlformats.org/officeDocument/2006/relationships" name="Vendor Deposits (Details)" sheetId="44" state="visible" r:id="rId44"/>
    <sheet xmlns:r="http://schemas.openxmlformats.org/officeDocument/2006/relationships" name="Merchandise Inventory (Details)"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Accounts Payable and Accrued _3" sheetId="52" state="visible" r:id="rId52"/>
    <sheet xmlns:r="http://schemas.openxmlformats.org/officeDocument/2006/relationships" name="Business Combinations (Details)" sheetId="53" state="visible" r:id="rId53"/>
    <sheet xmlns:r="http://schemas.openxmlformats.org/officeDocument/2006/relationships" name="Business Combinations (Detail_2" sheetId="54" state="visible" r:id="rId54"/>
    <sheet xmlns:r="http://schemas.openxmlformats.org/officeDocument/2006/relationships" name="Business Combinations (Detail_3" sheetId="55" state="visible" r:id="rId55"/>
    <sheet xmlns:r="http://schemas.openxmlformats.org/officeDocument/2006/relationships" name="Notes Payable (Details)" sheetId="56" state="visible" r:id="rId56"/>
    <sheet xmlns:r="http://schemas.openxmlformats.org/officeDocument/2006/relationships" name="Notes Payable (Details) - Sched"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Supplier Concentration (Details" sheetId="61" state="visible" r:id="rId61"/>
    <sheet xmlns:r="http://schemas.openxmlformats.org/officeDocument/2006/relationships" name="Related Parties (Details)" sheetId="62" state="visible" r:id="rId62"/>
    <sheet xmlns:r="http://schemas.openxmlformats.org/officeDocument/2006/relationships" name="Stockholders_ Equity (Deficit_2" sheetId="63" state="visible" r:id="rId63"/>
    <sheet xmlns:r="http://schemas.openxmlformats.org/officeDocument/2006/relationships" name="Stockholders_ Equity (Deficit_3" sheetId="64" state="visible" r:id="rId64"/>
    <sheet xmlns:r="http://schemas.openxmlformats.org/officeDocument/2006/relationships" name="Stockholders_ Equity (Deficit_4" sheetId="65" state="visible" r:id="rId65"/>
    <sheet xmlns:r="http://schemas.openxmlformats.org/officeDocument/2006/relationships" name="Earnings (Loss) Per Share (Deta" sheetId="66" state="visible" r:id="rId66"/>
    <sheet xmlns:r="http://schemas.openxmlformats.org/officeDocument/2006/relationships" name="Earnings (Loss) Per Share (De_2"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Income Taxes (Details) - Sche_4" sheetId="72" state="visible" r:id="rId72"/>
    <sheet xmlns:r="http://schemas.openxmlformats.org/officeDocument/2006/relationships" name="Commitments and Contingencies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Entity Registrant Name</t>
        </is>
      </c>
      <c r="B4" s="4" t="inlineStr">
        <is>
          <t>1847 GOEDEKER INC.</t>
        </is>
      </c>
    </row>
    <row r="5">
      <c r="A5" s="4" t="inlineStr">
        <is>
          <t>Trading Symbol</t>
        </is>
      </c>
      <c r="B5" s="4" t="inlineStr">
        <is>
          <t>GOED</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06387332</v>
      </c>
    </row>
    <row r="9">
      <c r="A9" s="4" t="inlineStr">
        <is>
          <t>Entity Public Float</t>
        </is>
      </c>
      <c r="D9" s="6" t="n">
        <v>372400000</v>
      </c>
    </row>
    <row r="10">
      <c r="A10" s="4" t="inlineStr">
        <is>
          <t>Amendment Flag</t>
        </is>
      </c>
      <c r="B10" s="4" t="inlineStr">
        <is>
          <t>false</t>
        </is>
      </c>
    </row>
    <row r="11">
      <c r="A11" s="4" t="inlineStr">
        <is>
          <t>Entity Central Index Key</t>
        </is>
      </c>
      <c r="B11" s="4" t="inlineStr">
        <is>
          <t>000181014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418</t>
        </is>
      </c>
    </row>
    <row r="27">
      <c r="A27" s="4" t="inlineStr">
        <is>
          <t>Entity Incorporation, State or Country Code</t>
        </is>
      </c>
      <c r="B27" s="4" t="inlineStr">
        <is>
          <t>DE</t>
        </is>
      </c>
    </row>
    <row r="28">
      <c r="A28" s="4" t="inlineStr">
        <is>
          <t>Entity Tax Identification Number</t>
        </is>
      </c>
      <c r="B28" s="4" t="inlineStr">
        <is>
          <t>83-3713938</t>
        </is>
      </c>
    </row>
    <row r="29">
      <c r="A29" s="4" t="inlineStr">
        <is>
          <t>Entity Address, Address Line One</t>
        </is>
      </c>
      <c r="B29" s="4" t="inlineStr">
        <is>
          <t>1870
Bath Avenue</t>
        </is>
      </c>
    </row>
    <row r="30">
      <c r="A30" s="4" t="inlineStr">
        <is>
          <t>Entity Address, City or Town</t>
        </is>
      </c>
      <c r="B30" s="4" t="inlineStr">
        <is>
          <t>Brooklyn</t>
        </is>
      </c>
    </row>
    <row r="31">
      <c r="A31" s="4" t="inlineStr">
        <is>
          <t>Entity Address, State or Province</t>
        </is>
      </c>
      <c r="B31" s="4" t="inlineStr">
        <is>
          <t>NY</t>
        </is>
      </c>
    </row>
    <row r="32">
      <c r="A32" s="4" t="inlineStr">
        <is>
          <t>Entity Address, Postal Zip Code</t>
        </is>
      </c>
      <c r="B32" s="4" t="inlineStr">
        <is>
          <t>11214</t>
        </is>
      </c>
    </row>
    <row r="33">
      <c r="A33" s="4" t="inlineStr">
        <is>
          <t>Local Phone Number</t>
        </is>
      </c>
      <c r="B33" s="4" t="inlineStr">
        <is>
          <t>299-9470</t>
        </is>
      </c>
    </row>
    <row r="34">
      <c r="A34" s="4" t="inlineStr">
        <is>
          <t>City Area Code</t>
        </is>
      </c>
      <c r="B34" s="4" t="inlineStr">
        <is>
          <t>800</t>
        </is>
      </c>
    </row>
    <row r="35">
      <c r="A35" s="4" t="inlineStr">
        <is>
          <t>Title of 12(b) Security</t>
        </is>
      </c>
      <c r="B35" s="4" t="inlineStr">
        <is>
          <t>Common Stock, par value $0.0001 per share</t>
        </is>
      </c>
    </row>
    <row r="36">
      <c r="A36" s="4" t="inlineStr">
        <is>
          <t>Security Exchange Name</t>
        </is>
      </c>
      <c r="B36" s="4" t="inlineStr">
        <is>
          <t>NYSE</t>
        </is>
      </c>
    </row>
    <row r="37">
      <c r="A37" s="4" t="inlineStr">
        <is>
          <t>Entity Interactive Data Current</t>
        </is>
      </c>
      <c r="B37" s="4" t="inlineStr">
        <is>
          <t>Yes</t>
        </is>
      </c>
    </row>
    <row r="38">
      <c r="A38" s="4" t="inlineStr">
        <is>
          <t>Auditor Firm ID</t>
        </is>
      </c>
      <c r="B38" s="4" t="inlineStr">
        <is>
          <t>711</t>
        </is>
      </c>
    </row>
    <row r="39">
      <c r="A39" s="4" t="inlineStr">
        <is>
          <t>Auditor Name</t>
        </is>
      </c>
      <c r="B39" s="4" t="inlineStr">
        <is>
          <t>Friedman LLP</t>
        </is>
      </c>
    </row>
    <row r="40">
      <c r="A40" s="4" t="inlineStr">
        <is>
          <t>Auditor Location</t>
        </is>
      </c>
      <c r="B40" s="4" t="inlineStr">
        <is>
          <t>Marlto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 xml:space="preserve">NOTE
4—RECEIVABLES Receivables
at December 31, 2021 and 2020, consisted of the following (in thousands):
December 31, December 31,
2021 2020
Trade accounts receivable $ 10,694 $ -
Vendor rebates receivable 11,633 1,338
Other receivables 2,660 -
Credit cards in process of collection - 660
Total receivables 24,987 1,998
Less allowance for doubtful accounts (393 ) -
Total receivables, net $ 24,594 $ 1,9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ndor Deposits</t>
        </is>
      </c>
      <c r="B1" s="2" t="inlineStr">
        <is>
          <t>12 Months Ended</t>
        </is>
      </c>
    </row>
    <row r="2">
      <c r="B2" s="2" t="inlineStr">
        <is>
          <t>Dec. 31, 2021</t>
        </is>
      </c>
    </row>
    <row r="3">
      <c r="A3" s="3" t="inlineStr">
        <is>
          <t>Vendor Deposits Disclosure [Abstract]</t>
        </is>
      </c>
    </row>
    <row r="4">
      <c r="A4" s="4" t="inlineStr">
        <is>
          <t>VENDOR DEPOSITS</t>
        </is>
      </c>
      <c r="B4" s="4" t="inlineStr">
        <is>
          <t>NOTE
5—VENDOR DEPOSITS Deposits
with vendors represent cash on deposit with one vendor arising from accumulated rebates paid by the vendor. The deposits are used by
the vendor to seek to secure the Company’s purchases. The deposit can be withdrawn at any time up to the amount of the Company’s
credit line with the vendor. Alternatively, the Company could secure their credit line with a floor plan line from a lender and withdraw
all its deposits. The Company has elected to leave the deposits with the vendor on which it earns interest income (see Note 14). Vendor
deposits as of December 31, 2021 and 2020 were $12.2 million and $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y</t>
        </is>
      </c>
      <c r="B1" s="2" t="inlineStr">
        <is>
          <t>12 Months Ended</t>
        </is>
      </c>
    </row>
    <row r="2">
      <c r="B2" s="2" t="inlineStr">
        <is>
          <t>Dec. 31, 2021</t>
        </is>
      </c>
    </row>
    <row r="3">
      <c r="A3" s="3" t="inlineStr">
        <is>
          <t>Inventory Disclosure [Abstract]</t>
        </is>
      </c>
    </row>
    <row r="4">
      <c r="A4" s="4" t="inlineStr">
        <is>
          <t>MERCHANDISE INVENTORY</t>
        </is>
      </c>
      <c r="B4" s="4" t="inlineStr">
        <is>
          <t xml:space="preserve">NOTE
6—MERCHANDISE INVENTORY Merchandise
inventory at December 31, 2021 and 2020, consisted of the following (in thousands):
December 31, December 31,
2021 2020
Appliances $ 41,992 $ 5,286
Furniture 1,166 195
Other 2,439 91
Total merchandise inventory 45,729 5,572
Less reserve for obsolescence (843 ) (425 )
Total merchandise inventory, net $ 44,754 $ 5,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7—PROPERTY AND EQUIPMENT Property
and equipment at December 31, 2021 and 2020, consisted of the following (in thousands):
December 31, December 31,
2021 2020
Equipment $ 163 $ 69
Warehouse equipment 546 61
Furniture and fixtures 23 1
Transportation equipment 1,634 64
Leasehold improvements 41 137
Construction in progress 1,597 -
Total property and equipment 4,004 332
Less: accumulated depreciation (450 ) (86 )
Property and equipment, net $ 3,554 $ 246 Depreciation
expense for the years ended December 31, 2021 and 2020 was $0.4 million and $0.0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NOTE
8—INTANGIBLE ASSETS AND GOODWILL Intangible
assets at December 31, 2021 and 2020, consisted of the following (in thousands):
December 31, December 31,
2021 2020
Customer relationships $ 24,148 $ 749
Tradenames 26,935 1,368
Total intangible assets 51,083 2,117
Less: accumulated amortization (6,871 ) (735 )
Intangible assets, net $ 44,212 $ 1,382 In
connection with the acquisition of Goedeker Television, the Company identified intangible assets of $2.1 million, representing tradenames
and customer relationships. For the Appliances Connection acquisition, the Company identified intangible assets of $50.1 million, representing
tradenames and customer relationships. These assets are being amortized on a straight-line
basis over their average estimated useful life of 5.0 years. Amortization expense for the years ended December 31, 2021 and 2020 was $6.1
million and $0.4 million, respectively. Estimated
amortization expense for the trade names and customer relationships for the next five years consists of the following as of December
31, 2021 (in thousands):
Year Ending December 31, Amount
2022 $ 10,217
2023 10,217
2024 9,905
2025 9,793
2026 4,080
Total $ 44,212 The
changes in the carrying amount of goodwill for the years ended December 31, 2021 and 2020, are as follows (in thousands):
Balance at December 31, 2019 $ -
Goodwill from acquisition of Goedeker 4,726
Balance at December 31, 2020 $ 4,726
Goodwill from acquisition of Appliances Connection 185,720
Goodwill from acquisition of Appliances Gallery 1,168
Balance at December 31, 2021 $ 191,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9—ACCOUNTS PAYABLE AND ACCRUED EXPENSES Accounts
payable and accrued expenses at December 31, 2021 and 2020, consisted of the following (in thousands):
December 31, December 31,
2021 2020
Trade accounts payable $ 41,166 $ 5,975
Accrued sales tax 23,628 5,804
Accrued payroll liabilities 984 493
Accrued interest 794 10
Accrued liability for sales returns 200 200
Accrued income taxes 334 -
Credit cards payable 1,004 -
Accrued insurance 955 -
Accrued severance 496 -
Other accrued liabilities 3,031 220
Total accounts payable and accrued expenses $ 72,592 $ 12,7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10—BUSINESS COMBINATIONS Appliances
Connection On
October 20, 2020, the Company entered into a securities purchase agreement, which was amended on December 8, 2020 and April 6, 2021 (as
amended, the “AC Purchase Agreement”), with ACI, Appliances Connection and the sellers (the “Sellers”), pursuant
to which ACI agreed to acquire all of the issued and outstanding capital stock or other equity securities of Appliances Connection from
the Sellers (the “AC Acquisition”). The AC Acquisition was completed on June 2, 2021. The aggregate purchase price was $224.7 million,
consisting of (i) $180.0 million in cash, (ii) 5,895,973 shares of the Company’s common stock valued at $12.3 million, and (iii)
$32.4 million as a result of the post-closing net working capital adjustment provision. The Company recorded $0.9 million in acquisition
related expenses. The
Company accounted for the AC Acquisition using the acquisition method of accounting in accordance with ASC Topic 805, “Business
Combinations” The
purchase price was allocated as follows (in thousands):
Initial Adjustments Updated
Purchase consideration at fair value:
Cash consideration $ 180,000 $ - $ 180,000
Common stock 12,264 - 12,264
Working capital adjustment 32,597 (186 ) 32,411
Total consideration $ 224,861 $ (186 ) $ 224,675
Assets acquired and liabilities assumed at fair value:
Cash $ 5,897 $ - $ 5,897
Receivables 19,403 (2,262 ) 17,141
Vendor deposits 15,000 - 15,000
Merchandise inventory 20,484 1,150 21,634
Prepaid expenses and other current assets 2,194 - 2,194
Property and equipment 1,891 - 1,891
Right-of-use operating lease assets 1,834 - 1,834
Customer relationships 25,800 (2,401 ) 23,399
Tradenames 24,336 1,231 25,567
Goodwill 177,875 7,845 185,720
Accounts payable and accrued expenses (43,633 ) (2,082 ) (45,715 )
Customer deposits (13,138 ) (4,398 ) (17,536 )
Notes payable (1,527 ) - (1,527 )
Finance lease liabilities (215 ) - (215 )
Right-of-use operating lease liabilities (1,834 ) - (1,834 )
Net deferred tax liabilities (9,506 ) 731 (8,775 )
Net assets acquired $ 224,861 $ (186 ) $ 224,675
(1) As reported in our September 30, 2021 Form 10-Q, filed on November 15, 2021. The adjustments to the initial allocation are
based on more detailed information obtained about the specific assets acquired and liabilities assumed. The adjustments made to the initial
allocation did not result in material changes to the amortization expense recorded in the previous quarters. We are amortizing the customer relationship and
tradename intangible assets acquired over 5 years. Goodwill and intangibles recognized for this transaction are not deductible for tax
purposes. From the date of acquisition until December 31,
2021, Appliances Connection contributed net sales of $314.5 million and net income from continuing operations of $30.6 million, which
are included in our consolidated statements of operations. Appliance
Gallery On July 6, 2021, AC Gallery entered into an asset
purchase agreement, which was amended on July 21, 2021 and July 29, 2021 (as amended, the “AG Purchase Agreement”), with Appliance
Gallery, pursuant to which AC Gallery agreed to acquire substantially all the assets and assumed substantially all the liabilities of
Appliance Gallery (the “AG Acquisition”). The AG Acquisition was completed on July 29, 2021. Pursuant to the AG Purchase Agreement, the purchase
price paid at closing was $1.4 million. The
Company accounted for the Gallery Acquisition using the acquisition method of accounting in accordance with ASC Topic 805, “Business
Combinations” The
purchase price was allocated as follows (in thousands):
Purchase consideration at fair value:
Cash consideration $ 1,420
Total consideration $ 1,420
Assets acquired and liabilities assumed at fair value:
Merchandise inventory $ 483
Prepaid expenses and other current assets 6
Property and equipment 19
Goodwill 1,168
Customer deposits (256 )
Net assets acquired $ 1,420 Goodwill recognized for
this tran saction is deductible From the date of acquisition until December 31,
2021, Appliance Gallery contributed net sales of $0.2 million and net income from continuing operations of $0.2 million, which are included
in our consolidated statements of operations. Pro Forma Information The following unaudited pro forma results presented
below (in thousands) include the effects of the AC and AG Acquisitions as if they had been consummated as of January 1, 2020, with adjustments
to give effect to pro forma events that are directly attributable to the acquisitions.
December 31, December 31,
2021 2020
Net sales $ 541,742 $ 370,144
Net income 27,910 (11,188 )
Earnings (loss) per share:
Basic $ 0.26 $ (0.11 )
Diluted 0.17 (0.11 )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11—NOTES PAYABLE Burnley
Capital LLC On April 5, 2019, the Company, as borrower, and
Holdco entered into a loan and security agreement with Burnley Capital LLC (“Burnley”) for revolving loans in an aggregate
principal amount that will not exceed the lesser of (i) the borrowing base (as defined in the loan and security agreement) or (ii) $1.5
million minus reserves established Burnley at any time in accordance with the loan and security agreement. In connection with the closing
of the acquisition of Goedeker on April 5, 2019, the Company borrowed $0.7 million under the loan and security agreement and issued a
revolving note to Burnley in the principal amount of up to $1.5 million. On August 4, 2020, the Company used a portion
of the proceeds from the IPO to repay the revolving note in full and the loan and security agreement was terminated. The total payoff
amount was $0.1 million. Small
Business Community Capital II, L.P. On April 5, 2019, the Company, as borrower, and
Holdco entered into a loan and security agreement with Small Business Community Capital II, L.P. (“SBCC”) for a term loan
in the principal amount of $1.5 million, pursuant to which the Company issued to SBCC a term note in the principal amount of up to $1.5
million and a ten-year warrant to purchase shares of the most senior capital stock of the Company equal to 5.0% of the outstanding equity
securities of the Company on a fully-diluted basis for an aggregate price equal to $100. On August 4, 2020, the Company used a portion
of the proceeds from the IPO to repay the term note in full and the loan and security agreement was terminated. The total payoff amount
was $1.1 million. The Company classified the warrant as a derivative
liability on the balance sheet at June 30, 2020 of $2.3 million based on the estimated value of the warrant in the IPO. The increase in
the value of the warrant from the estimated value of $0.1 million resulted in a charge of $2.1 million during the year ended December
31, 2020. Immediately prior to the closing of the IPO on August 4, 2020, SBCC converted the warrant into 250,000 shares of common stock. Arvest
Loan On
August 25, 2020, the Company entered into a promissory note and security agreement with Arvest Bank for a loan in the principal amount
of $3.5 million. As of December 31, 2020, the outstanding balance of this loan was $3.2 million, comprised of principal of $3.3 million,
net of unamortized loan costs of $0.1 million. On May 10, 2021, the Company repaid this loan. Credit
Facilities On
June 2, 2021, the Company and ACI, as borrowers, entered into a credit and guaranty agreement (the “Credit Agreement”) with
Appliances Connection and certain other subsidiaries of the Company party thereto from time to time as guarantors (the “Guarantors”),
the financial institutions party thereto from time to time (“Lenders”), and Manufacturers and Traders Trust Company, as sole
lead arranger, sole book runner, administrative agent and collateral agent (“M&amp;T), pursuant to which the Lenders have agreed
to make available to the Company and ACI senior secured credit facilities in the aggregate initial amount of $70.0 million, including
(i) a $60.0 million term loan (the “Term Loan”) and (ii) a $10.0 million revolving credit facility (the “Revolving
Loan”), which revolving credit facility includes a $2.0 million swingline subfacility (the “Swing Line Loan” and together
with the Term Loan and the Revolving Loan, the “Loans”) and a $2.0 million letter of credit subfacility, in each case, on
the terms and conditions contained in the Credit Agreement. On June 2, 2021, the Company borrowed the entire amount of the Term Loan
and issued term loan notes to the Lenders in the aggregate principal amount of $60.0 million. As of December 31, 2021,
the Company has not borrowed any amounts under the Revolving Loan. As of December 31, 2021, the carrying value of the Term Loan is $55.2
million, comprised of principal of $58.5 million, net of unamortized loan costs of $3.3 million. Loan costs before amortization included
$3.5 million of lender and placement agent fees and $0.3 million of legal other fees. The Company classified $7.5 million as a current
liability and the balance as a long-term liability. Each
of the Loans matures on June 2, 2026. The Loans will bear interest on the unpaid principal amount thereof as follows: (i) if it is a
Loan bearing interest at a rate determined by the Base Rate (as defined in the Credit Agreement), then at the Base Rate plus the Applicable
Margin (as defined in the Credit Agreement) for such Loan; (ii) if it is a Loan bearing interest at a rate determined by the LIBOR Rate
(as defined in the Credit Agreement), then at the LIBOR Rate plus the Applicable Margin for such Loan; and (iii) if it is a Swing Line
Loan, then at the rate applicable to Loans bearing interest at a rate determined by the Base Rate. The Term Loan initially bears interest
at the LIBOR Rate plus Applicable Margin (3.9%), with an initial interest period of six months. The Company may elect to continue or
convert the existing interest rate benchmark for the Term Loan from LIBOR Rate to Base Rate, and may elect the interest rate benchmark
for future Revolving Loans as either LIBOR Rate or Base Rate (and, with respect to any Loan made at the LIBOR Rate, may also select the
interest period applicable to any such Loan), by notifying M&amp;T and Lenders from time to time in accordance with the provisions of
the Credit Agreement. Notwithstanding the foregoing, following an Event of Default (as defined in the Credit Agreement), the Loans will bear interest at a rate that is 2%
per annum higher than the interest rate then in effect for the applicable Loan. The
Company must repay the principal amount of the Term Loan in quarterly installments of $1.5 million each, payable on the last
business day of each March, June, September, and December, commencing on September 30, 2021 (the December 2021 payment was in
January 2022). The remaining unpaid principal amount of the Term Loan must be repaid on the Term Loan Maturity Date (as defined in
the Credit Agreement) unless payment is required sooner by the Credit Agreement. Revolving Loans may be repaid and reborrowed at any
time until the Revolving Commitment Termination date (as defined in the Credit Agreement). The
Company may voluntarily prepay the Loans from time to time in accordance with the provisions of the Credit Agreement, and will be
required to prepay the Loans under certain limited circumstances as set forth in the Credit Agreement, including upon receipt of
cash proceeds in connection with certain specified asset sales, receipt of insurance or condemnation proceeds or other cash proceeds
received other than in the ordinary course of business or upon receipt of cash proceeds from the incurrence of indebtedness that is
not permitted under the Credit Agreement, all as more specifically set forth in the Credit Agreement. Additionally, mandatory
repayments of amounts borrowed under the Revolving Loan facility are required if the amount borrowed at any time exceeds the
commitment amount. Under
the Credit Agreement, the Company is required to pay certain fees to M&amp;T, including a commitment fee of up to 0.5% per annum with
respect to the unused portion of the Lenders’ revolving loan commitments, determined as set forth in the Credit Agreement, and
certain fees in connection with the issuance of any letters of credit under the Credit Agreement. The
Credit Agreement contains customary representations, warranties, affirmative and negative financial and other covenants, including leverage
ratio and fixed charge coverage ratios, and events of default for loans of this type. The Loans are guaranteed by the Guarantors and
are secured by a first priority security interest in substantially all of the assets of the Company, ACI and the Guarantors. Northpoint
Loan On June 3, 2021, the Company entered into a loan
and security agreement with Northpoint Commercial Finance LLC (“Northpoint”), pursuant to which Northpoint may from time-to-time
advance funds for the acquisition, financing and/or refinancing by the Company of inventory purchased from Samsung Electronics America,
Inc. and/or affiliates and for such other purposes as are acceptable Northpoint. The loan and security agreement provides that Northpoint
may establish a credit limit and may adjust such credit limit from time to time; provided that such credit limit does not constitute a
commitment or committed line of credit to Northpoint. As of December 31, 2021, such credit limit is $2.0 million, of which $0.2 million
was owed and included in accounts payable. The
applicable per annum interest rates for a loan, including any default rates, will be determined at the time of the loan. The loan and
security agreement contains customary events of default and is secured by a security interest in all of the Company’s inventory
(i) that is manufactured, distributed, or sold by Samsung Electronics America, Inc. and/or its affiliates and/or (ii) that bears any
trade names, trademarks, or logos of Samsung Electronics America, Inc. and/or its affiliates; all returns, repossessions, exchanges,
substitutions, replacements, attachments, parts, accessories and accessions of any of the foregoing; all price protection payments, discounts,
rebates, credits, factory holdbacks and incentive payments related to any of the foregoing; supporting obligations to any of the foregoing;
and products and proceeds in whatever form of any of the foregoing. 10%
OID Senior Promissory Notes On
March 19, 2021, the Company entered into a securities purchase agreement with two institutional investors, pursuant to which the Company
issued to each investor (i) a 10% OID senior secured promissory note in the principal amount of $2.8 million and (ii) a four-year warrant
to purchase 200,000 shares of the Company’s common stock at an exercise price of $12.00 (subject to adjustments), which may be
exercised on a cashless basis, for a purchase price of $2.5 million each, or $5.0 million in the aggregate, the relative fair value of
which is $1.3 million and was recorded as debt discount. After deducting a placement fee and other expenses, the Company received net
proceeds of $4.6 million. The original issue discount and warrant expense were amortized as interest expense. On June 2, 2021, the Company
repaid these notes from the proceeds of the Term Loan. At the time of repayment, the Company wrote off the balance of the debt discount
of $1.7 million, as a loss on early extinguishment of debt. Vehicle
Loans The
Company has financed purchases of transportation vehicles with notes payable, which are secured by the vehicles purchased. These notes
have five-year terms and interest rates ranging from 3.59% to 5.74%. As of December 31, 2021, the outstanding balance of these vehicle
loans is $1.5 million. Future
minimum principal payments on our total notes payable as of December 31, 2021, are as follows (in thousands):
Year Ending December 31, Amount
2022 $ 7,910
2023 6,364
2024 6,330
2025 6,178
2026 33,000
Total future minimum payments 59,782
Less: debt discount (3,313 )
Total 56,469
Total current portion of notes payable, net $ 7,910
Total notes payable, net of current portion $ 48,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2— LEASES Operating
Leases On April 5, 2019, the Company entered into a lease
agreement with S.H.J., L.L.C for its prior principal office in Ballwin, Missouri. The lease is for a term of five years and provides for
a base rent of $45,000 per month. In addition, the Company is responsible for all taxes and insurance premiums during the lease term.
The lease agreement contains customary events of default, representations, warranties, and covenants. On
May 31, 2019, YF Logistics entered into a sublease agreement with Dynamic Marketing, Inc. (“DMI”) for its warehouse space
in Hamilton, NJ. The initial term of the sublease was for a period commencing on June 1, 2019 and terminating on April 30, 2020, with
automatic renewals for successive one year terms until the earlier of (i) termination by either upon thirty days’ prior written
notice or (ii) April 30, 2024. The sublease provides for a base rent equal to 71.43% of the base rent paid by DMI under its lease for
the premises, plus 71.43% of any taxes, operating expenses, additional charges or any other amounts due by DMI, for a total of $56,250
per month. The initial ROU asset and liability associated with this lease is $3.0 million. On
January 13, 2021, the Company entered into a lease agreement with Westgate 200, LLC, which was amended on March 31, 2021, for its new
principal office and showroom in St. Charles, Missouri. The lease terminates on April 30, 2027, with two options to renew for additional
five year periods. The base rent is $20,977 per month until September 30, 2021, and increases to $31,465 per month until April 30, 2022,
after which time the base rent increases at approximately 2.5% per year thereafter. The Company must also pay its 43.4% pro rata portion
of the property taxes, operating expenses and insurance costs and is also responsible to pay for the utilities used on the premises.
The lease contains customary events of default. The initial ROU asset and liability associated with this lease is $2.0 million. On
June 2, 2021, 1 Stop entered into a new lease agreement with 1870 Bath Ave. LLC, a related party, for the premises located at 1870 Bath
Avenue, Brooklyn, NY. The lease is for a term of ten years and provides for a base rent of $74,263 per month during the first year with
annual increases to $96,896 during the last year of the term. 1 Stop is also responsible for all property taxes, insurance costs and
the utilities used on the premises. The lease contains customary events of default. This lease replaces the prior lease entered into
between the parties on September 1, 2018. The initial ROU asset and liability associated with this lease is $8.4 million. On
June 2, 2021, Joe’s Appliances entered into a new lease agreement with 812 5th Ave Realty LLC, a related party, for the premises
located at 7812 5th Avenue, Brooklyn, NY. The lease is for a term of ten years and provides for a base rent of $6,365 per month during
the first year with annual increases to $8,305 during the last year of the term. Joe’s Appliances is also responsible for all property
taxes, insurance costs and the utilities used on the premises. The lease contains customary events of default. This lease replaces the
prior lease entered into between the parties on September 1, 2018. The initial ROU asset and liability associated with this lease is
$0.7 million. On
June 30, 2021, the Company closed an old warehouse and retail showroom in anticipation of relocating to a new facility. Accordingly,
the Company wrote-off $1.4 million representing the remaining right of use asset and related leasehold improvements as of that date. On
July 29, 2021, AC Gallery entered into a lease agreement with Tom’s Flooring, LLC for the showroom and warehouse located in Largo,
Florida. The lease is for a term of four months commencing on September 1, 2021 and ending on December 31, 2021 and provides for a case
rent of $6,500 per month. AC Gallery must also pay its one-third pro rata portion of the common area maintenance charges, utilities and
sales taxes. The lease contains customary events of default. The lease is short term and therefore not recorded as a right of use asset
and liability. On
September 9, 2021, the Company entered into a warehouse agreement for a new warehouse in Somerset, NJ. The warehouse agreement is for
a term of 26 months commencing on October 1, 2021 and ending November 29, 2023, unless the master lease for the premises is terminated
earlier. The monthly storage fee is $136,274 for the first year, $140,274 for the second year, and $144,573 for the last two months.
The Company also paid a security deposit of $272,549. The lease agreement contains customary events of default, representations, warranties,
and covenants. The initial ROU and liability associated with this operating lease is $3.4 million. The
following was included in our consolidated balance sheet as of December 31, 2021 and 2020 (in thousands):
December 31, December 31,
2021 2020
Operating lease right-of-use assets $ 14,937 $ 1,578
Lease liabilities, current portion 3,874 451
Lease liabilities, long-term 12,493 1,128
Total operating lease liabilities $ 16,367 $ 1,579
Weighted-average remaining lease term (months) 77 39
Weighted average discount rate 4.00 % 6.50 % Operating
lease expense was expense was $1.7 million and $0.5 million for the years ended December 31, 2021 and 2020, respectively. As
of December 31, 2021, maturities of operating lease liabilities were as follows, in thousands:
Year Ending December 31, Amount
2022 $ 4,148
2023 4,172
2024 1,805
2025 1,487
2026 1,529
Thereafter 6,642
Total 19,783
Less: imputed interest (3,416 )
Total operating lease liabilities $ 16,367 Finance
Leases The
Company has three finance leases, acquired in the acquisition of Appliances Connection. At December 31, 2021, the total amount due on
these leases was $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ier Concentration</t>
        </is>
      </c>
      <c r="B1" s="2" t="inlineStr">
        <is>
          <t>12 Months Ended</t>
        </is>
      </c>
    </row>
    <row r="2">
      <c r="B2" s="2" t="inlineStr">
        <is>
          <t>Dec. 31, 2021</t>
        </is>
      </c>
    </row>
    <row r="3">
      <c r="A3" s="3" t="inlineStr">
        <is>
          <t>Supplier Concentration [Abstract]</t>
        </is>
      </c>
    </row>
    <row r="4">
      <c r="A4" s="4" t="inlineStr">
        <is>
          <t>SUPPLIER CONCENTRATION</t>
        </is>
      </c>
      <c r="B4" s="4" t="inlineStr">
        <is>
          <t>NOTE
13—SUPPLIER CONCENTRATION Significant
customers and suppliers are those that account for greater than ten percent of the Company’s revenues and purchases. For
the years ended December 31, 2021 and 2020, the Company purchased a substantial portion of finished goods from one vendor (DMI –
see Note 14), representing 72.1% and 22.1% of purchases, respectively. The
Company believes there are numerous other suppliers that could be substituted should the supplier become unavailable or non-competi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5724</v>
      </c>
      <c r="C3" s="6" t="n">
        <v>935</v>
      </c>
    </row>
    <row r="4">
      <c r="A4" s="4" t="inlineStr">
        <is>
          <t>Restricted cash</t>
        </is>
      </c>
      <c r="B4" s="5" t="n">
        <v>8067</v>
      </c>
      <c r="C4" s="5" t="n">
        <v>8977</v>
      </c>
    </row>
    <row r="5">
      <c r="A5" s="4" t="inlineStr">
        <is>
          <t>Receivables, net</t>
        </is>
      </c>
      <c r="B5" s="5" t="n">
        <v>24594</v>
      </c>
      <c r="C5" s="5" t="n">
        <v>1998</v>
      </c>
    </row>
    <row r="6">
      <c r="A6" s="4" t="inlineStr">
        <is>
          <t>Vendor deposits</t>
        </is>
      </c>
      <c r="B6" s="5" t="n">
        <v>12199</v>
      </c>
      <c r="C6" s="5" t="n">
        <v>548</v>
      </c>
    </row>
    <row r="7">
      <c r="A7" s="4" t="inlineStr">
        <is>
          <t>Merchandise inventory, net</t>
        </is>
      </c>
      <c r="B7" s="5" t="n">
        <v>44754</v>
      </c>
      <c r="C7" s="5" t="n">
        <v>5147</v>
      </c>
    </row>
    <row r="8">
      <c r="A8" s="4" t="inlineStr">
        <is>
          <t>Prepaid expenses and other current assets</t>
        </is>
      </c>
      <c r="B8" s="5" t="n">
        <v>5980</v>
      </c>
      <c r="C8" s="5" t="n">
        <v>635</v>
      </c>
    </row>
    <row r="9">
      <c r="A9" s="4" t="inlineStr">
        <is>
          <t>Total Current Assets</t>
        </is>
      </c>
      <c r="B9" s="5" t="n">
        <v>121318</v>
      </c>
      <c r="C9" s="5" t="n">
        <v>18240</v>
      </c>
    </row>
    <row r="10">
      <c r="A10" s="4" t="inlineStr">
        <is>
          <t>Property and equipment, net</t>
        </is>
      </c>
      <c r="B10" s="5" t="n">
        <v>3554</v>
      </c>
      <c r="C10" s="5" t="n">
        <v>246</v>
      </c>
    </row>
    <row r="11">
      <c r="A11" s="4" t="inlineStr">
        <is>
          <t>Operating lease right-of-use assets</t>
        </is>
      </c>
      <c r="B11" s="5" t="n">
        <v>14937</v>
      </c>
      <c r="C11" s="5" t="n">
        <v>1578</v>
      </c>
    </row>
    <row r="12">
      <c r="A12" s="4" t="inlineStr">
        <is>
          <t>Goodwill</t>
        </is>
      </c>
      <c r="B12" s="5" t="n">
        <v>191614</v>
      </c>
      <c r="C12" s="5" t="n">
        <v>4726</v>
      </c>
    </row>
    <row r="13">
      <c r="A13" s="4" t="inlineStr">
        <is>
          <t>Intangible assets, net</t>
        </is>
      </c>
      <c r="B13" s="5" t="n">
        <v>44212</v>
      </c>
      <c r="C13" s="5" t="n">
        <v>1382</v>
      </c>
    </row>
    <row r="14">
      <c r="A14" s="4" t="inlineStr">
        <is>
          <t>Other long-term assets</t>
        </is>
      </c>
      <c r="B14" s="5" t="n">
        <v>349</v>
      </c>
      <c r="C14" s="5" t="n">
        <v>45</v>
      </c>
    </row>
    <row r="15">
      <c r="A15" s="4" t="inlineStr">
        <is>
          <t>TOTAL ASSETS</t>
        </is>
      </c>
      <c r="B15" s="5" t="n">
        <v>375984</v>
      </c>
      <c r="C15" s="5" t="n">
        <v>26217</v>
      </c>
    </row>
    <row r="16">
      <c r="A16" s="3" t="inlineStr">
        <is>
          <t>Current Liabilities</t>
        </is>
      </c>
    </row>
    <row r="17">
      <c r="A17" s="4" t="inlineStr">
        <is>
          <t>Accounts payable and accrued expenses</t>
        </is>
      </c>
      <c r="B17" s="5" t="n">
        <v>72592</v>
      </c>
      <c r="C17" s="5" t="n">
        <v>12702</v>
      </c>
    </row>
    <row r="18">
      <c r="A18" s="4" t="inlineStr">
        <is>
          <t>Customer deposits</t>
        </is>
      </c>
      <c r="B18" s="5" t="n">
        <v>20702</v>
      </c>
      <c r="C18" s="5" t="n">
        <v>21879</v>
      </c>
    </row>
    <row r="19">
      <c r="A19" s="4" t="inlineStr">
        <is>
          <t>Current portion of notes payable, net</t>
        </is>
      </c>
      <c r="B19" s="5" t="n">
        <v>7910</v>
      </c>
      <c r="C19" s="5" t="n">
        <v>663</v>
      </c>
    </row>
    <row r="20">
      <c r="A20" s="4" t="inlineStr">
        <is>
          <t>Current portion of finance lease liabilities</t>
        </is>
      </c>
      <c r="B20" s="5" t="n">
        <v>65</v>
      </c>
      <c r="C20" s="4" t="inlineStr">
        <is>
          <t xml:space="preserve"> </t>
        </is>
      </c>
    </row>
    <row r="21">
      <c r="A21" s="4" t="inlineStr">
        <is>
          <t>Current portion of operating lease liabilities</t>
        </is>
      </c>
      <c r="B21" s="5" t="n">
        <v>3874</v>
      </c>
      <c r="C21" s="5" t="n">
        <v>451</v>
      </c>
    </row>
    <row r="22">
      <c r="A22" s="4" t="inlineStr">
        <is>
          <t>Contingent note payable</t>
        </is>
      </c>
      <c r="B22" s="5" t="n">
        <v>198</v>
      </c>
      <c r="C22" s="4" t="inlineStr">
        <is>
          <t xml:space="preserve"> </t>
        </is>
      </c>
    </row>
    <row r="23">
      <c r="A23" s="4" t="inlineStr">
        <is>
          <t>Total Current Liabilities</t>
        </is>
      </c>
      <c r="B23" s="5" t="n">
        <v>105341</v>
      </c>
      <c r="C23" s="5" t="n">
        <v>35695</v>
      </c>
    </row>
    <row r="24">
      <c r="A24" s="4" t="inlineStr">
        <is>
          <t>Notes payable, net of current portion</t>
        </is>
      </c>
      <c r="B24" s="5" t="n">
        <v>48559</v>
      </c>
      <c r="C24" s="5" t="n">
        <v>2522</v>
      </c>
    </row>
    <row r="25">
      <c r="A25" s="4" t="inlineStr">
        <is>
          <t>Finance lease liabilities, net of current portion</t>
        </is>
      </c>
      <c r="B25" s="5" t="n">
        <v>121</v>
      </c>
      <c r="C25" s="4" t="inlineStr">
        <is>
          <t xml:space="preserve"> </t>
        </is>
      </c>
    </row>
    <row r="26">
      <c r="A26" s="4" t="inlineStr">
        <is>
          <t>Operating lease liabilities, net of current portion</t>
        </is>
      </c>
      <c r="B26" s="5" t="n">
        <v>12493</v>
      </c>
      <c r="C26" s="5" t="n">
        <v>1128</v>
      </c>
    </row>
    <row r="27">
      <c r="A27" s="4" t="inlineStr">
        <is>
          <t>Deferred tax liability, net</t>
        </is>
      </c>
      <c r="B27" s="5" t="n">
        <v>3867</v>
      </c>
    </row>
    <row r="28">
      <c r="A28" s="4" t="inlineStr">
        <is>
          <t>Contingent note payable</t>
        </is>
      </c>
      <c r="C28" s="5" t="n">
        <v>188</v>
      </c>
    </row>
    <row r="29">
      <c r="A29" s="4" t="inlineStr">
        <is>
          <t>TOTAL LIABILITIES</t>
        </is>
      </c>
      <c r="B29" s="5" t="n">
        <v>170381</v>
      </c>
      <c r="C29" s="5" t="n">
        <v>39533</v>
      </c>
    </row>
    <row r="30">
      <c r="A30" s="3" t="inlineStr">
        <is>
          <t>Stockholders’ Equity (Deficit)</t>
        </is>
      </c>
    </row>
    <row r="31">
      <c r="A31" s="4" t="inlineStr">
        <is>
          <t>Preferred stock, $0.0001 par value, 20,000,000 shares authorized; none issued and outstanding as of December 31, 2021 and 2020</t>
        </is>
      </c>
      <c r="B31" s="4" t="inlineStr">
        <is>
          <t xml:space="preserve"> </t>
        </is>
      </c>
      <c r="C31" s="4" t="inlineStr">
        <is>
          <t xml:space="preserve"> </t>
        </is>
      </c>
    </row>
    <row r="32">
      <c r="A32" s="4" t="inlineStr">
        <is>
          <t>Common stock, $0.0001 par value, 250,000,000 shares authorized; 106,387,332 and 6,111,200 shares issued and outstanding as of December 31, 2021 and 2020</t>
        </is>
      </c>
      <c r="B32" s="5" t="n">
        <v>11</v>
      </c>
      <c r="C32" s="5" t="n">
        <v>1</v>
      </c>
    </row>
    <row r="33">
      <c r="A33" s="4" t="inlineStr">
        <is>
          <t>Additional paid-in capital</t>
        </is>
      </c>
      <c r="B33" s="5" t="n">
        <v>224648</v>
      </c>
      <c r="C33" s="5" t="n">
        <v>13409</v>
      </c>
    </row>
    <row r="34">
      <c r="A34" s="4" t="inlineStr">
        <is>
          <t>Accumulated deficit</t>
        </is>
      </c>
      <c r="B34" s="5" t="n">
        <v>-19056</v>
      </c>
      <c r="C34" s="5" t="n">
        <v>-26726</v>
      </c>
    </row>
    <row r="35">
      <c r="A35" s="4" t="inlineStr">
        <is>
          <t>TOTAL STOCKHOLDERS’ EQUITY (DEFICIT)</t>
        </is>
      </c>
      <c r="B35" s="5" t="n">
        <v>205603</v>
      </c>
      <c r="C35" s="5" t="n">
        <v>-13316</v>
      </c>
    </row>
    <row r="36">
      <c r="A36" s="4" t="inlineStr">
        <is>
          <t>TOTAL LIABILITIES AND STOCKHOLDERS’ EQUITY (DEFICIT)</t>
        </is>
      </c>
      <c r="B36" s="6" t="n">
        <v>375984</v>
      </c>
      <c r="C36" s="6" t="n">
        <v>26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14—RELATED PARTIES Management
Services Agreement On
April 5, 2019, the Company entered into a management services agreement with 1847 Partners LLC (the “Manager”), a company
owned and controlled by Ellery W. Roberts, the Company’s chairman and prior significant stockholder, which was amended effective
on August 4, 2020. Pursuant to the offsetting management services agreement, as amended, the Company appointed the Manager to provide
certain services to it for a quarterly management fee equal to $62,500; provided, however, that under certain circumstances specified
in the management services agreement, the quarterly fee may be reduced if similar fees payable to the Manager by subsidiaries of the
Company’s former parent company, 1847 Holdings LLC, exceed a threshold amount. The
Company shall also reimburse the Manager for all costs and expenses of the Company which are specifically approved by the board of directors
of the Company, including all out-of-pocket costs and expenses, that are actually incurred by the Manager or its affiliates on behalf
of the Company in connection with performing services under the management services agreement. The Company did not pay any expenses for
the years ended December 31, 2021 and 2020. The
Company expensed management fees of $0.3 million for each of the years ended December 31, 2021 and 2020, respectively. Goedeker
Television Note Payable As
part of the Goedeker acquisition in 2019, a portion of the purchase price for the acquisition was paid by the issuance by the Company
to Steve Goedeker, as representative of Goedeker Television, of a 9% subordinated promissory note in the principal amount of $4.1 million. On
June 2, 2020 the Company entered into an amendment and restatement of the note that became effective as of the closing of the IPO on
August 4, 2020, pursuant to which (i) the principal amount of the existing note was increased by $0.3 million, (ii) upon the closing
of the IPO, the Company agreed to make all payments of principal and interest due under the note through the date of the closing, and
(iii) from and after the closing, the interest rate of the note was increased from 9% to 12%. The
Company repaid this note payable with proceeds from the Arvest Loan (see Note 11). In connection with the refinance, the Company recorded
a $0.8 million loss on extinguishment of debt consisting of a $0.3 million forbearance fee, write-off of unamortized loan discount of
$0.3 million, and write-off of unamortized debt costs of $0.2 million. DMI The
Company is a member of DMI, an appliance purchasing cooperative. DMI purchases consumer electronics and appliances at wholesale prices
from various vendors, and then makes such products available to its members, including the Company, who sell such products to end consumers.
DMI’s purchasing group arrangement provides its members, including the Company, with leverage and purchasing power with appliance
vendors, and increases the Company’s ability to compete with competitors, including big box appliance and electronics retailers.
The Company owns an approximate 5% interest in DMI. Additionally, Albert Fouerti, the Company’s Chief Executive Officer, director,
and a former significant stockholder of Appliances Connection prior to the AC Acquisition, is on the board of DMI. As such, DMI is deemed
to be a related party. During the years ended December 31, 2021 and 2020,
total purchases from DMI, net of holdbacks, were $177.8 million and $9.1 million, respectively. At December 31, 2021, deposits at DMI
totaled $12.2 million and the vendor rebate due from DMI were $5.7 million. Lease
Agreements As described above, 1 Stop, Joe’s Appliances
and Gold Coast have entered into lease agreements with 1870 Bath Ave. LLC, 812 5th Ave Realty LLC and 54 Glen Cove Realty, LLC, respectively.
Each of these entities is owned by Albert Fouerti and Elie Fouerti (the Company’s Chief Operating Officer and former significant
stockholder of 1 Stop, Joe’s Appliances and Gold Coast prior to the AC Acquisition). In addition, YF Logistics has entered into
a sublease agreement with DMI. The total rent expense under these related party leases was $1.0 million for the period of June 2, 2021
to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NOTE
15—STOCKHOLDERS’ EQUITY (DEFICIT) As of December 31, 2021, the Company was authorized
to issue 250,000,000 shares of common stock, $0.0001 par value per share, and 20,000,000 shares of “blank check” preferred
stock, 0.0001 par value per share. To date, the Company has not designated or issued any shares of preferred stock. On December 17, 2021,
the board of directors approved to increase the number of shares of common stock that the Company is authorized to issue from 200,000,000
shares to 250,000,000 shares. Such increase was approved by the Company’s stockholders effective as of December 21, 2021. See Note
18 for additional discussion of the Share Increase Proposal. On December 17, 2021, the Company approved a new
share repurchase program under which the Company may repurchase up to $25.0 million of its outstanding shares of common stock in the open
market, in accordance with all applicable securities laws and regulations, including Rule 10b-18 of the Securities Exchange Act of 1934,
as amended. The Company’s decision to repurchase its shares, as well as the timing of such repurchases, will depend on a variety
of factors that include ongoing assessments of the Company’s capital needs, obtaining requisite senior lender consent, market conditions
and the price of the Company’s common stock, and other corporate considerations, as determined by management. The repurchase program
may be suspended or discontinued at any time. As of December 31, 2021, no shares have been repurchased. Common
Stock As
of December 31, 2021 and 2020, the Company had 106,387,332 and 6,111,200 shares of common stock issued and outstanding, respectively.
Each share entitles the holder thereof to one vote per share on all matters coming before the stockholders of the Company for a vote. On
August 4, 2020, the Company sold 1,111,200 shares of common stock for total gross proceeds of $10.0 million. After deducting the
underwriting commission and expenses, the Company received net proceeds of $8.6 million. On
August 4, 2020, the Company issued 250,000 shares of common stock to Small Business Community Capital II, L.P. upon conversion of a warrant. On June 2, 2021, the Company sold 91,111,111 units, consisting of one
share of common stock and a warrant to purchase one share of common stock, at a public offering price of $2.25 per unit to ThinkEquity,
a division of Fordham Financial Management, Inc. (the “Underwriter”), pursuant to an underwriting agreement dated May 27,
2021, for total gross proceeds of $205.0 million. Under the underwriting agreement, the Company granted the Underwriter a 30-day option
to purchase up to 2,000,000 additional shares of common stock, at a purchase price of $2.0832 per share, and/or warrants to purchase up
to 2,000,000 additional shares of common stock, at a purchase price of $0.0093 per warrant, in any combination thereof, solely to cover
over-allotments, if any. The Underwriter exercised its option to purchase 2,000,000 additional warrants and 2,000,000 additional shares
for total gross proceeds of $4.5 million. After
deducting the underwriting commission and expenses, the Company received net proceeds of approximately $194.4 million. The Company used
the proceeds of the offering to fund a portion of the purchase price for the AC Acquisition. On
June 2, 2021, the Company issued 5,895,973 shares of common stock to the Sellers in connection with the Acquisition (See Note 10). From
June 25 through July 16, 2021, 1,052,248 shares of common stock were issued as a result of the exercise of 1,052,248 warrants for proceeds
of $2.4 million. On
June 3, 2021, the Company granted restricted stock awards under the 1847 Goedeker Inc. 2020 Equity Incentive Plan described below to
certain directors, officers, and management of the Company for an aggregate of 216,800 shares of common stock valued at $0.6 million.
All restricted stock awards immediately vested. Equity
Incentive Plan Effective as of July 30, 2020, the Company established
the 1847 Goedeker Inc. 2020 Equity Incentive Plan (the “Plan”) and reserved 555,000 shares of common stock for issuance under
the Plan. The Plan was approved by the Company’s board of directors and stockholders on April 21, 2020. On April 9, 2021, the board
of directors approved an amendment to the Plan to increase the number of shares of common Stock reserved for issuance under the Plan from
555,000 to 1,000,000 shares. On December 17, 2021, the board of directors approved an amendment to the Plan to increase the number of
shares of common Stock reserved for issuance under the Plan from 1,000,000 to 11,000,000 shares. Such increase was approved by the Company’s
stockholders effective as of December 21, 2021. The
Plan is administered by the compensation committee of the board of directors. The Plan permits the grant of restricted stock, stock options
and other forms of incentive compensation to the Company’s officers, employees, directors, and consultants. As of December 31, 2021, 10,777,039 shares remain
issuable under the 2020 EIP. Restricted
Stock Awards On
June 3, 2021, the Company granted restricted stock awards under the Plan to certain directors, officers, and management of the Company
for an aggregate of 216,800 shares of common stock valued at $0.6 million. All restricted stock awards immediately vested. Stock
Options During
2020, the Company issued options for the purchase of 555,000 shares of common stock with a total fair value of $1.8 million. On
July 28, 2021, the Company issued to a Company officer nonqualified stock options to purchase 150,000 shares of common stock pursuant
to the Plan. The stock options have an exercise price of $3.10 per share and vest 25% annually over a 4-year period. The Company has
calculated these options’ estimated fair market value at $0.3 million using the Black-Scholes pricing model, with the following assumptions:
expected term 6.25 years, stock price $3.10, exercise price $3.10, volatility 77.65%, risk-free rate 1.00%, and no forfeiture rate. Below is a table summarizing the changes in stock
options outstanding during the years ended December 31, 2021 and 2020:
Weighted-Average
Options Exercise Price
Outstanding at December 31, 2020 555,000 $ 9.00
Granted 150,000 3.10
Exercised - -
Forfeited (482,040 ) 9.00
Outstanding at December 31, 2021 222,960 $ 5.03
Exercisable at December 31, 2021 72,961 $ 9.00 During the year end December 31, 2021, 482,040 stock options were
forfeited, as a result of employee terminations. Stock-based
compensation expense related to stock options of $0.3 million and $0.4 million was recorded during the years ended December 31, 2021
and 2020, respectively. As of December 31, 2021, the remaining unrecognized compensation cost related to non-vested stock options is
$0.3 million and is expected to be recognized over 3.58 years. The outstanding stock options have a weighted average remaining contractual
life of 6.51 years and a total intrinsic value of $nil. Warrants On
April 5, 2019, the Company issued to Small Business Community Capital II, L.P. a ten-year warrant to purchase shares of the most senior
capital stock of the Company equal to 5.0% of the outstanding equity securities of the Company on a fully-diluted basis for an aggregate
price equal to $100. Small Business Community Capital II, L.P. exercised this warrant for the purchase of 250,000 shares of common stock
on August 4, 2020. On
August 4, 2020, the Company issued warrants for the purchase of 55,560 shares of common stock to affiliates of the representative in
its initial public offering. These warrants are exercisable at any time and from time to time, in whole or in part, beginning on January
26, 2021 until July 30, 2025, an exercise price of $11.25 per share (subject to customary adjustments), and may also be exercised on
a cashless basis if, at any time during the term of the warrants, the issuance of common stock upon exercise of the warrants is not covered
by an effective registration statement. On
March 19, 2021, the Company issued four-year warrants to purchase an aggregate of 400,000 shares of common stock to two investors. These
warrants are exercisable at any time and from time to time, in whole or in part, at an exercise price of $12.00 per share (subject to
customary adjustments) and may also be exercised on a cashless basis if, at any time during the term of the warrants, the issuance of
common stock upon exercise of the warrants is not covered by an effective registration statement. On
June 2, 2021, the Company issued warrants to purchase 93,111,111 shares of common stock in the public offering. These warrants are exercisable
immediately and expire five years from the date of issuance. The warrants have an exercise price of $2.25 per share, subject to appropriate
adjustment in the event of certain stock dividends and distributions, stock splits, stock combinations, reclassifications or similar
events affecting the Company’s common stock or upon any distributions of assets, including cash, stock or other property to stockholders,
and may also be exercised on a cashless basis if, at any time during the term of the warrants, the issuance of common stock upon exercise
of the warrants is not covered by an effective registration statement. Below
is a table summarizing the changes in warrants outstanding during the years ended December 31, 2021 and 2020:
Weighted-Average
Warrants Exercise Price
Outstanding at December 31, 2019 $ - $ -
Granted 55,560 11.25
Exercised - -
Forfeited - -
Outstanding at December 31, 2020 $ 55,560 $ 11.25
Granted 93,511,111 2.29
Exercised (1,052,248 ) 2.25
Forfeited - -
Outstanding at December 31, 2021 $ 92,514,423 $ 2.30
Exercisable at December 31, 2021 $ 92,514,423 $ 2.30 As
of December 31, 2021, the outstanding warrants have a weighted average remaining contractual life of 4.42 years and a total intrinsic
value of $13.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NOTE
16—EARNINGS (LOSS) PER SHARE The
computation of weighted average shares outstanding and the basic and diluted earnings (loss) per common share for the following periods
consisted of the following (in thousands, except per share amounts):
December 31, December 31,
2021 2020
Basic Earnings (Loss) Per Share
Net income (loss) $ 7,670 $ (21,568 )
Weighted average common shares outstanding 64,528,299 5,463,603
Basic earnings (loss) per share $ 0.12 $ (3.95 )
Dilutive Earnings (Loss) Per Share
Weighted average common shares outstanding 64,528,299 5,463,603
Effect on dilutive stock options and warrants 11,932,161 -
Total potential shares outstanding 76,460,460 5,463,603
Diluted earnings (loss) per share $ 0.10 $ (3.95 ) For the year ended December 31, 2021, 678,521
potential common shares equivalents from stock options and warrants were excluded from the diluted EPS calculations as their effect is
anti-dilutive. For the year ended December 31, 2020, 610,560
potential common shares equivalents from stock options and warrants were excluded from the diluted EPS calculations as their effe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7—INCOME TAXES In
the second quarter of 2021, the Company acquired Appliances Connection. Appliances Connection has a history of profitable operations.
As such, the Company determined that it was more likely than not that it would have profitable operations in the future and therefore
be able to realize the deferred tax assets and accordingly reversed the allowance for deferred tax assets in the second quarter of 2021. As of December 31, 2021 and 2020, the Company had net operating loss
carry forwards of approximately $5.2 million and $15.0 million, respectively, that may be available to reduce future years’ taxable
income indefinitely. For the year ending December 31, 2021, we recorded a net valuation allowance release of $5.8 million, comprising a
full release of the valuation allowance on the basis of management’s reassessment of the amount of is deferred tax assets that are
more likely than not to be realized. As of each reporting date, management considers new evidence, both positive and negative, that could
affect its view of the future realization of deferred tax assets. As of December 31, 2021, management determined that there is sufficient
positive evidence to conclude that it is more likely than not that additional deferred taxes of $5.8 million are realizable. The
components of the provision for income taxes for the years ended December 31, 2021 and 2020, consisted of the following (in thousands):
December 31, December 31,
2021 2020
Current federal and state $ 534 $ -
Deferred federal and state (4,910 ) 698
Total provision (benefit) for income taxes $ (4,376 ) $ 698 The
difference between the income tax expense (benefit) reported and amounts computed by applying the statutory federal rate of 21.0% to
pretax income (loss) for the years ended December 31, 2021 and 2020, consisted of the following (in thousands):
December 31, December 31,
2021 2020
Federal tax $ 692 $ (4,383 )
State tax, net of federal benefit 112 (891 )
Change in warrant value - 538
Write-off of acquisition and other receivables - 239
Acquisition costs 202 -
Change in state tax rates 436 -
Other 1 108
Valuation allowance (5,819 ) 5,087
Total income tax provision (benefit) $ (4,376 ) $ 698
Effective tax rate (132.9 )% (3.3 )% Deferred
income tax assets and liabilities at December 31, 2021 and 2020, consisted of the following temporary differences and carry-forward items
(in thousands):
December 31, December 31,
2021 2020
Inventory $ 326 $ 107
Accrued expenses 196 1,590
Interest limitations 84 320
Reserves 4,065 -
Other 261 7
Lease liabilities 3,825 399
Loss carryforward 1,148 3,791
Valuation allowance - (5,797 )
Total deferred tax asset $ 9,905 $ 417
Fixed assets $ (142 ) $ -
Right-of-use assets (10,139 ) (399 )
Intangibles (3,491 ) (18 )
Total deferred tax liability $ (13,772 ) $ (417 )
Total deferred tax liability, net $ (3,867 ) $ - The
Company accrues interest and penalties related to unrecognized tax benefits. The Company does not believe it has any unrecognized tax
benefits for December 31, 2021 and 2020 that would have a material impact on the financial statements. The Company’s income tax
returns are open to examination by the Internal Revenue Service and various State jurisdictions.
December 31, December 31,
2021 2020
Net deferred tax asset (liability) $ (3,867 ) $ 5,797
Valuation allowance $ - $ (5,7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8—COMMITMENTS AND CONTINGENCIES On
January 18, 2019, the Company entered into an asset purchase agreement with Goedeker Television, Steve Goedeker and Mike Goedeker, pursuant
to which on April 5, 2019 the Company acquired substantially all of the assets of Goedeker Television used in its retail appliance and
furniture business (the “Goedeker Business”). Pursuant
to the asset purchase agreement, Goedeker Television entitled to receive an earn out payment of $0.2 million if the EBITDA (as defined
in the asset purchase agreement) of the Goedeker Business for the trailing twelve (12) month period from April 5, 2022 is $2.5 million
or greater, and may be entitled to receive a partial earn out payment if the EBITDA of the Goedeker Business is less than $2.5 million
but greater than $1.5 million. The Company expects to meet this target and adjusted the contingent note payable in the consolidated balance
sheet to the present value of the amount due of $0.2 million as of December 31, 2021 and 2020, respectively. Legal Proceedings At the Company’s annual meeting on December
21, 2021, the stockholders were asked to approve an amendment to the Company’s Amended and Restated Certificate of Incorporation,
dated July 30, 2020 (the “Certificate of Incorporation”), increasing the number of authorized shares of the Company’s
common stock, par value $0.0001 per share (“Common Stock” and such proposal, the “Share Increase Proposal”) by
50,000,000 shares of Common Stock. As reported in a Form 8-K filing on December 28, 2021, the Share Increase Proposal was adopted and
a Certificate of Amendment to the Certificate of Incorporation setting forth the amendment adopted pursuant to the Share Increase Proposal
(the “Certificate of Amendment”) was filed with the Secretary of State of the State of Delaware (the “Delaware Secretary
of State”). To date, none of these newly authorized shares has actually been issued. Three purported beneficial owners of Common Stock
subsequently expressed concerns about a statement in the Company’s proxy statement related to the Share Increase Proposal, specifically
questioning, in light of the proxy statement, the ability of brokerage firms and other custodians to vote shares of Common Stock held
by them for the benefit of their customers in the absence of instructions from the beneficial owners. Based on an examination of the situation
performed following receipt of these demands, the Company believes that the vote at the annual meeting was properly tabulated and that
the proposed amendment was properly adopted in accordance with Delaware law. In light of the demands, however, and to ensure against any
future question as to the validity of these newly authorized shares, the Company has elected to seek validation of its Certificate of
Amendment through a Petition to the Court of Chancery of the State of Delaware (the “Court of Chancery”) pursuant to Section
205 of the Delaware General Corporation Law (the “205 Petition”). The action, styled In re 1847 Goedeker Inc. One of the purported stockholders who had submitted
a demand related to adoption of the Share Increase Proposal has filed a Class Action Complaint in the Court of Chancery against the Company
and its Board of Directors. The lawsuit, captioned Scot T. Boden v. 1847 Goedeker Inc., et al. Boden
Boden Bod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SUBSEQUENT EVENTS On March 15, 2022, the Company entered into a
lease agreement by and between the Company and 8780 19 Ave LLC, a New York limited liability company and related party (the “Office
Lease”), for the lease of a new office building located in Brooklyn, New York. The Office Lease commenced on March 1, 2022 and shall
expire on December 31, 2026. The Company has the option to extend the term of the Office Lease for one additional term of five years.
The premises of the Office Lease contain approximately 5,835 rentable square feet. Under the terms of the Office Lease, the Company will
lease the premises at the monthly rate of $22,000 for the first year, with scheduled annual increases. The Company will receive a four-month
rent concession so that its first rental payment shall become due on or before July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of the Company have been prepared in accordance with generally accepted accounting principles in the
United States of America (“GAAP”) and are presented in US dollars. In the current year, the Company changed its presentation
to thousands while percentages and earnings per share amounts presented are calculated from the underlying amounts. As a result of the
change in presentation, prior period amounts in the consolidated financial statements and notes thereto have been reclassified to conform
to current period presentation and certain current and prior period amounts may not recalculate due to rounding. </t>
        </is>
      </c>
    </row>
    <row r="5">
      <c r="A5" s="4" t="inlineStr">
        <is>
          <t>Principles of Consolidation</t>
        </is>
      </c>
      <c r="B5" s="4" t="inlineStr">
        <is>
          <t xml:space="preserve">Principles
of Consolidation The
consolidated financial statements include our wholly owned subsidiaries. Intercompany balances and transactions have been eliminated
in consolidation. The Company does not have a majority or minority interest in any other company, either consolidated or unconsolidated. </t>
        </is>
      </c>
    </row>
    <row r="6">
      <c r="A6" s="4" t="inlineStr">
        <is>
          <t>Use of Estimates</t>
        </is>
      </c>
      <c r="B6" s="4" t="inlineStr">
        <is>
          <t xml:space="preserve">Use
of Estimates The preparation of these consolidated financial
statements in conformity with GAAP requires management to make estimates and assumptions that affect the reported amounts of assets and
liabilities, as well as the disclosure of contingent assets and liabilities, at the date of and during the reported period of the consolidated
financial statements. Actual results could differ from those estimates. We evaluate our estimates and assumptions on an ongoing basis. </t>
        </is>
      </c>
    </row>
    <row r="7">
      <c r="A7" s="4" t="inlineStr">
        <is>
          <t>Cash and Cash Equivalents</t>
        </is>
      </c>
      <c r="B7" s="4" t="inlineStr">
        <is>
          <t xml:space="preserve">Cash
and Cash Equivalents Cash
and cash equivalents consist of cash on hand and marketable securitie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Cash
and cash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The majority of payments due from financial institutions for the settlement of credit card and debit card transactions process
within two business days and are, therefore, classified as cash and cash equivalents. Other payment methods that take more time to settle
are classified as receivables. At December 31, 2021, restricted cash includes
$0.2 million to secure a vendor letter of credit and $7.9 million withheld by credit card processors as security for the Company’s
customer refund claims and credit card chargebacks. The cash pledged to secure the letter of credit will be released when the vendor offers
the Company credit terms, and the cash held by credit card processors will be released at the discretion of the credit card companies. </t>
        </is>
      </c>
    </row>
    <row r="8">
      <c r="A8" s="4" t="inlineStr">
        <is>
          <t>Revenue Recognition and Cost of Revenue</t>
        </is>
      </c>
      <c r="B8" s="4" t="inlineStr">
        <is>
          <t xml:space="preserve">Revenue
Recognition and Cost of Revenue The
Company records revenue in accordance with Financial Accounting Standards Board (“FASB”) Accounting Standards Codification
(“ASC”) Topic 606, “Revenue from Contracts with Customers.” Substantially
all the Company’s sales are to individual retail consumers (homeowners), builders and designers. The Company’s performance
obligation is to deliver the customer’s order. Each customer order generally contains only one performance obligation based on
the merchandise sale to be delivered, at which time revenue is recogniz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to
its own trucks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We
offer promotional financing and credit cards issued by third-party banks that manage and directly extend credit to our customers. The
banks are the sole owners of the accounts receivable generated under the program and, accordingly, we do not hold any customer receivables
related to these programs and act as an agent in the financing transactions with customers. We frequently offer sales incentives that
entitle our customers to discounts at the time of purchase (if 3 rd The Company also sells extended warranty contracts,
acting as an agent for the warranty company and earns a commission on the warranty contracts purchased by customers; therefore, the cost
of the warranty contracts is netted against warranty revenue in the accompanying consolidated statements of operations. The Company assumes
no liability for repairs to products on which it has sold a warranty contract or products for which no warranty is sold, as the warranty
obligations associated with the sale of our products are assurance-type warranties that are a guarantee of the product’s intended
functionality and, therefore, do not represent a distinct performance obligation within the context of the contract. Sales returns are estimated based on historical
return levels and our expectation of future returns.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Customer
deposits ‒ Includes amounts collected from customers when an order is placed. The deposits are transferred to revenue when the
order ships to the customer or returned to the Company if the order is subsequently cancelled. Customer deposits as of December 31, 2021
and 2020 were $20.7 million and $21.9 million, respectively. Cost
of revenue ‒ Includes the cost of purchased merchandise plus the cost of shipping merchandise and where applicable installation,
net of promotional rebates and other incentives received from vendors. Vendor allowances primarily consist of volume rebates that are
earned as a result of attaining certain purchase levels and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advertising allowances reduce the carrying cost of inventory and are
recognized in cost of sales when earned. Shipping and Handling ‒ The Company bills
its customers for shipping and handling charges, which are included in net sales for the applicable period, and the corresponding shipping
and handling expense is reported in cost of sales. Shipping and handling expenses for the years ended December 31, 2021 and 2020 was $36.5
million and $7.0 million, respectively. Advertising ‒ Costs for advertising are
expensed as incurred. These costs include direct response performance marketing costs, such as paid search advertising, social media advertising,
and search engine optimization. Advertising expense for the years ended December 31, 2021 and 2020 was $12.0 million and $4.9 million,
respectively. </t>
        </is>
      </c>
    </row>
    <row r="9">
      <c r="A9" s="4" t="inlineStr">
        <is>
          <t>Receivables</t>
        </is>
      </c>
      <c r="B9" s="4" t="inlineStr">
        <is>
          <t xml:space="preserve">Receivables Receivables consists of customer’s balance
payments for which the Company extends credit to certain homebuilders and designers based on prior business relationships, and vendor
rebate receivables. Vendor rebate receivables represent amounts due from manufacturers from whom the Company purchases products. Rebate
receivables are stated at the amount that management expects to collect from manufacturers (vendors).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its trade receivables from customers and bad debt expense has been historically immaterial
to the consolidated financial statements. Uncollectible balances are expensed in the period it is determined to be uncollectible. The
Company had no significant concentrations of receivables balances as of December 31, 2021 and 2020. </t>
        </is>
      </c>
    </row>
    <row r="10">
      <c r="A10" s="4" t="inlineStr">
        <is>
          <t>Merchandise Inventory</t>
        </is>
      </c>
      <c r="B10" s="4" t="inlineStr">
        <is>
          <t xml:space="preserve">Merchandise
Inventory Inventory consists of finished products acquired
for resale and is stated at the lower of cost (on an average cost basis) or net realizable value. The Company periodically evaluates the
value of items in inventory and provides write-downs to inventory based on its estimate of market conditions. Based on these evaluations,
the Company determined an obsolescence allowance of $0.8 million and $0.4 million was needed at December 31, 2021 and 2020, respectively. </t>
        </is>
      </c>
    </row>
    <row r="11">
      <c r="A11" s="4" t="inlineStr">
        <is>
          <t>Property and Equipment</t>
        </is>
      </c>
      <c r="B11" s="4" t="inlineStr">
        <is>
          <t xml:space="preserve">Property
and Equipment Property
and equipment is stated at the historical cost. Maintenance and repairs of property and equipment are expensed in operations as incurred.
Leasehold improvements are amortized over the lesser of the base term of the lease or estimated life of the leasehold improvements. Depreciation
is computed using the straight-line method over estimated useful lives as follows:
Useful Life (Years)
Equipment 5
Warehouse equipment 2-7
Furniture and fixtures 1-3
Transportation equipment 1-5
Leasehold improvements 2-5 </t>
        </is>
      </c>
    </row>
    <row r="12">
      <c r="A12" s="4" t="inlineStr">
        <is>
          <t>Goodwill</t>
        </is>
      </c>
      <c r="B12" s="4" t="inlineStr">
        <is>
          <t xml:space="preserve">Goodwill Goodwill
represents the excess of purchase price over the fair value of the net assets acquired. We evaluate goodwill for impairment annually,
or more frequently if an event occurs or circumstances that indicate the goodwill is not recoverable. When impairment indicators are
identified, we may elect to perform an optional qualitative assessment to determine whether it is more likely than not that the fair
value of our reporting units has fallen below their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At December 31, 2021 and 2020, there were no impairments of goodwill. </t>
        </is>
      </c>
    </row>
    <row r="13">
      <c r="A13" s="4" t="inlineStr">
        <is>
          <t>Intangible Assets</t>
        </is>
      </c>
      <c r="B13" s="4" t="inlineStr">
        <is>
          <t xml:space="preserve">Intangible
Assets As
of December 31, 2021 and 2020, definite-lived intangible assets primarily consisted of tradenames and customer relationships which are
being amortized over their estimated useful lives, or 5 years. The
Company periodically evaluates the reasonableness of the useful lives of these assets. Once these assets are fully amortized, they are
removed from the accounts. These assets are reviewed for impairment when events or changes in circumstances indicate that the carrying
amount may not be recoverable. If impaired, intangible assets are written down to fair value based on discounted cash flows or other
valuation techniques. The Company has no intangibles with indefinite lives. At December 31, 2021 and 2020, there were no impairments
in intangible assets. </t>
        </is>
      </c>
    </row>
    <row r="14">
      <c r="A14" s="4" t="inlineStr">
        <is>
          <t>Impairment of Long-Lived Assets</t>
        </is>
      </c>
      <c r="B14" s="4" t="inlineStr">
        <is>
          <t xml:space="preserve">Impairment
of Long-Lived Assets The
Company reviews its property and equipment and right-of-use (“ROU”) assets for impairment whenever events or changes in circumstances
indicate that the carrying amount of an asset group may not be recoverable. The test for impairment is required to be performed by management
upon triggering events. Recoverability of assets to be held and used is measured by a comparison of the carrying amount of an asset to
the future undiscounted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mpairments for the year ended
December 31, 2021 were $1.4 million due to an abandonment of certain right-of-use assets. There were no impairments for the year ended
December 31, 2020. </t>
        </is>
      </c>
    </row>
    <row r="15">
      <c r="A15" s="4" t="inlineStr">
        <is>
          <t>Leases</t>
        </is>
      </c>
      <c r="B15" s="4" t="inlineStr">
        <is>
          <t xml:space="preserve">Leases The
Company accounts for leases in accordance with ASC Topic 842, “Lease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 </t>
        </is>
      </c>
    </row>
    <row r="16">
      <c r="A16" s="4" t="inlineStr">
        <is>
          <t>Fair Value of Financial Instruments</t>
        </is>
      </c>
      <c r="B16" s="4" t="inlineStr">
        <is>
          <t xml:space="preserve">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restricted cash, receivables, inventory, vendor deposits,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An impairment
loss was recorded for the following: ROU operating lease assets </t>
        </is>
      </c>
    </row>
    <row r="17">
      <c r="A17" s="4" t="inlineStr">
        <is>
          <t>Income Taxes</t>
        </is>
      </c>
      <c r="B17" s="4" t="inlineStr">
        <is>
          <t xml:space="preserve">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t>
        </is>
      </c>
    </row>
    <row r="18">
      <c r="A18" s="4" t="inlineStr">
        <is>
          <t>Sales Tax Liability</t>
        </is>
      </c>
      <c r="B18" s="4" t="inlineStr">
        <is>
          <t xml:space="preserve">Sales
Tax Liability On June 21, 2018, the U.S. Supreme Court issued
an opinion in South Dakota v. Wayfair, Inc., 138 S. Ct. 2080 (2018) Quill Corp v. North Dakota </t>
        </is>
      </c>
    </row>
    <row r="19">
      <c r="A19" s="4" t="inlineStr">
        <is>
          <t>Earnings (Loss) Per Share</t>
        </is>
      </c>
      <c r="B19" s="4" t="inlineStr">
        <is>
          <t xml:space="preserve">Earnings
(Loss) Per Share Basic
earnings (loss) per share is calculated by dividing net income (loss) by the weighted average number of shares of common stock outstanding
during each period. Diluted earnings (loss) per share is calculated by adjusting the weighted average number of shares of common stock
outstanding for the dilutive effect, if any, of common stock equivalents. Common stock equivalents whose effect would be antidilutive
are not included in diluted earnings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see Note 16). </t>
        </is>
      </c>
    </row>
    <row r="20">
      <c r="A20" s="4" t="inlineStr">
        <is>
          <t>Stock-Based Compensation</t>
        </is>
      </c>
      <c r="B20" s="4" t="inlineStr">
        <is>
          <t xml:space="preserve">Stock-Based
Compensation We
recognize the fair value compensation cost relating to stock-based payment transactions in accordance with ASC Topic 718, “Share-Based
Payments,” </t>
        </is>
      </c>
    </row>
    <row r="21">
      <c r="A21" s="4" t="inlineStr">
        <is>
          <t>Impact of COVID-19</t>
        </is>
      </c>
      <c r="B21" s="4" t="inlineStr">
        <is>
          <t xml:space="preserve">Impact
of COVID-19 In
December 2019, a novel strain of coronavirus (“COVID-19”) emerged in China. On March 11, 2020, the World Health Organization
declared the outbreak of COVID-19 a pandemic. The extent of the COVID-19 pandemic’s continued effect on our operational and financial
performance and those of third parties on which the Company relies will depend on future developments, including the duration, spread
and intensity of the outbreak, the pace at which jurisdictions across the country re-open and restrictions begin to lift. The ultimate
impact of the COVID-19 pandemic is highly uncertain and subject to change. The Company does not yet know the full extent of potential
impacts on its business and financing. However, these effects could have a material impact on the Company’s liquidity, capital resources,
operations and business and those of the third parties on which the Company relies. </t>
        </is>
      </c>
    </row>
    <row r="22">
      <c r="A22" s="4" t="inlineStr">
        <is>
          <t>Liquidity and Going Concern Assessment</t>
        </is>
      </c>
      <c r="B22" s="4" t="inlineStr">
        <is>
          <t xml:space="preserve">Liquidity and Going Concern Assessment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December 31, 2021, we had cash and cash equivalents of $25.7 million and restricted cash of $8.1 million. For the year ended
December 31, 2021, the Company incurred operating income of approximately $8.3 million, cash flows used in operations of $18.3
million, and working capital of $16.0 million. On June 2, 2021, the Company completed the acquisition of Appliances Connection.
Appliances Connection has historically been profitable; however, less than 7 months of their operations are included in results for
the year ended December 31, 2021. Management
has prepared estimates of operations for fiscal years 2022 and 2023 and believes that sufficient funds will be generated from operations
to fund its operations, and to service its debt obligations for one year from the date of the filing of these consolidated financial
statements in the Company’s 10-K. The impact of COVID-19 on the Company’s business has been considered in these assumptions;
however, it is too early to know the full impact of COVID-19 or its timing on a return to more normal operations.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consolidated
financial statements, indicate improved operations and the Company’s ability to continue operations as a going concern. </t>
        </is>
      </c>
    </row>
    <row r="23">
      <c r="A23" s="4" t="inlineStr">
        <is>
          <t>Recent Accounting Pronouncements</t>
        </is>
      </c>
      <c r="B23" s="4" t="inlineStr">
        <is>
          <t>Recent
Accounting Pronouncements Recently
Adopted In August 2018, the FASB issued ASU No. 2018-13,
Fair Value Measurement (Topic 820 Disclosure Framework—Changes to the Disclosure Requirements for Fair Value Measurement In December 2019, the FASB issued ASU No. 2019-12,
Income Taxes (Topic 740): Simplifying the Accounting for Income Taxes. ASU 2019-12 is intended to improve consistent application and simplify
the accounting for income taxes. ASU 2019-12 removes certain exceptions to the general principles in Topic 740 and clarifies and amends
existing guidance. ASU 2019-12 was effective for us as of January 1, 2021. Our adoption did not have a material impact on our consolidated
financial statements. Not
Yet Adopted In June 2016, the FASB issued ASU 2016-13 Financial
Instruments-Credit Losses (Topic 326): Measurement of Credit Losses on Financial Instruments In October 2021, the FASB issued ASU 2021-08,
Business Combinations (Topic The
Company currently believes that all other issued and not yet effective accounting standards are not relevant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fe</t>
        </is>
      </c>
      <c r="B4" s="4" t="inlineStr">
        <is>
          <t xml:space="preserve">Useful Life (Years)
Equipment 5
Warehouse equipment 2-7
Furniture and fixtures 1-3
Transportation equipment 1-5
Leasehold improvements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ed revenue</t>
        </is>
      </c>
      <c r="B4" s="4" t="inlineStr">
        <is>
          <t xml:space="preserve">For the Years Ended
December 31, December 31,
2021 2020
Appliance sales $ 328,496 $ 40,114
Furniture sales 19,457 11,800
Other sales 14,361 3,220
Total $ 362,314 $ 55,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Schedule of receivables</t>
        </is>
      </c>
      <c r="B4" s="4" t="inlineStr">
        <is>
          <t xml:space="preserve">December 31, December 31,
2021 2020
Trade accounts receivable $ 10,694 $ -
Vendor rebates receivable 11,633 1,338
Other receivables 2,660 -
Credit cards in process of collection - 660
Total receivables 24,987 1,998
Less allowance for doubtful accounts (393 ) -
Total receivables, net $ 24,594 $ 1,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50000000</v>
      </c>
      <c r="C8" s="5" t="n">
        <v>250000000</v>
      </c>
    </row>
    <row r="9">
      <c r="A9" s="4" t="inlineStr">
        <is>
          <t>Common stock, shares issued</t>
        </is>
      </c>
      <c r="B9" s="5" t="n">
        <v>106387332</v>
      </c>
      <c r="C9" s="5" t="n">
        <v>6111200</v>
      </c>
    </row>
    <row r="10">
      <c r="A10" s="4" t="inlineStr">
        <is>
          <t>Common stock, shares outstanding</t>
        </is>
      </c>
      <c r="B10" s="5" t="n">
        <v>106387332</v>
      </c>
      <c r="C10" s="5" t="n">
        <v>6111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rchandise Inventory (Tables)</t>
        </is>
      </c>
      <c r="B1" s="2" t="inlineStr">
        <is>
          <t>12 Months Ended</t>
        </is>
      </c>
    </row>
    <row r="2">
      <c r="B2" s="2" t="inlineStr">
        <is>
          <t>Dec. 31, 2021</t>
        </is>
      </c>
    </row>
    <row r="3">
      <c r="A3" s="3" t="inlineStr">
        <is>
          <t>Inventory Disclosure [Abstract]</t>
        </is>
      </c>
    </row>
    <row r="4">
      <c r="A4" s="4" t="inlineStr">
        <is>
          <t>Schedule of Merchandise inventory</t>
        </is>
      </c>
      <c r="B4" s="4" t="inlineStr">
        <is>
          <t xml:space="preserve">December 31, December 31,
2021 2020
Appliances $ 41,992 $ 5,286
Furniture 1,166 195
Other 2,439 91
Total merchandise inventory 45,729 5,572
Less reserve for obsolescence (843 ) (425 )
Total merchandise inventory, net $ 44,754 $ 5,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2021 2020
Equipment $ 163 $ 69
Warehouse equipment 546 61
Furniture and fixtures 23 1
Transportation equipment 1,634 64
Leasehold improvements 41 137
Construction in progress 1,597 -
Total property and equipment 4,004 332
Less: accumulated depreciation (450 ) (86 )
Property and equipment, net $ 3,554 $ 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December 31,
2021 2020
Customer relationships $ 24,148 $ 749
Tradenames 26,935 1,368
Total intangible assets 51,083 2,117
Less: accumulated amortization (6,871 ) (735 )
Intangible assets, net $ 44,212 $ 1,382 </t>
        </is>
      </c>
    </row>
    <row r="5">
      <c r="A5" s="4" t="inlineStr">
        <is>
          <t>Schedule of annual amortization expense</t>
        </is>
      </c>
      <c r="B5" s="4" t="inlineStr">
        <is>
          <t xml:space="preserve">Year Ending December 31, Amount
2022 $ 10,217
2023 10,217
2024 9,905
2025 9,793
2026 4,080
Total $ 44,212 </t>
        </is>
      </c>
    </row>
    <row r="6">
      <c r="A6" s="4" t="inlineStr">
        <is>
          <t>Schedule of goodwill</t>
        </is>
      </c>
      <c r="B6" s="4" t="inlineStr">
        <is>
          <t xml:space="preserve">Balance at December 31, 2019 $ -
Goodwill from acquisition of Goedeker 4,726
Balance at December 31, 2020 $ 4,726
Goodwill from acquisition of Appliances Connection 185,720
Goodwill from acquisition of Appliances Gallery 1,168
Balance at December 31, 2021 $ 191,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December 31, December 31,
2021 2020
Trade accounts payable $ 41,166 $ 5,975
Accrued sales tax 23,628 5,804
Accrued payroll liabilities 984 493
Accrued interest 794 10
Accrued liability for sales returns 200 200
Accrued income taxes 334 -
Credit cards payable 1,004 -
Accrued insurance 955 -
Accrued severance 496 -
Other accrued liabilities 3,031 220
Total accounts payable and accrued expenses $ 72,592 $ 12,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purchase price</t>
        </is>
      </c>
      <c r="B4" s="4" t="inlineStr">
        <is>
          <t xml:space="preserve">Initial Adjustments Updated
Purchase consideration at fair value:
Cash consideration $ 180,000 $ - $ 180,000
Common stock 12,264 - 12,264
Working capital adjustment 32,597 (186 ) 32,411
Total consideration $ 224,861 $ (186 ) $ 224,675
Assets acquired and liabilities assumed at fair value:
Cash $ 5,897 $ - $ 5,897
Receivables 19,403 (2,262 ) 17,141
Vendor deposits 15,000 - 15,000
Merchandise inventory 20,484 1,150 21,634
Prepaid expenses and other current assets 2,194 - 2,194
Property and equipment 1,891 - 1,891
Right-of-use operating lease assets 1,834 - 1,834
Customer relationships 25,800 (2,401 ) 23,399
Tradenames 24,336 1,231 25,567
Goodwill 177,875 7,845 185,720
Accounts payable and accrued expenses (43,633 ) (2,082 ) (45,715 )
Customer deposits (13,138 ) (4,398 ) (17,536 )
Notes payable (1,527 ) - (1,527 )
Finance lease liabilities (215 ) - (215 )
Right-of-use operating lease liabilities (1,834 ) - (1,834 )
Net deferred tax liabilities (9,506 ) 731 (8,775 )
Net assets acquired $ 224,861 $ (186 ) $ 224,675
Purchase consideration at fair value:
Cash consideration $ 1,420
Total consideration $ 1,420
Assets acquired and liabilities assumed at fair value:
Merchandise inventory $ 483
Prepaid expenses and other current assets 6
Property and equipment 19
Goodwill 1,168
Customer deposits (256 )
Net assets acquired $ 1,420 </t>
        </is>
      </c>
    </row>
    <row r="5">
      <c r="A5" s="4" t="inlineStr">
        <is>
          <t>Schedule of pro forma events are directly attributable to the acquisitions</t>
        </is>
      </c>
      <c r="B5" s="4" t="inlineStr">
        <is>
          <t xml:space="preserve">December 31, December 31,
2021 2020
Net sales $ 541,742 $ 370,144
Net income 27,910 (11,188 )
Earnings (loss) per share:
Basic $ 0.26 $ (0.11 )
Diluted 0.17 (0.1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future minimum principal payments</t>
        </is>
      </c>
      <c r="B4" s="4" t="inlineStr">
        <is>
          <t xml:space="preserve">Year Ending December 31, Amount
2022 $ 7,910
2023 6,364
2024 6,330
2025 6,178
2026 33,000
Total future minimum payments 59,782
Less: debt discount (3,313 )
Total 56,469
Total current portion of notes payable, net $ 7,910
Total notes payable, net of current portion $ 48,5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leases</t>
        </is>
      </c>
      <c r="B4" s="4" t="inlineStr">
        <is>
          <t xml:space="preserve">December 31, December 31,
2021 2020
Operating lease right-of-use assets $ 14,937 $ 1,578
Lease liabilities, current portion 3,874 451
Lease liabilities, long-term 12,493 1,128
Total operating lease liabilities $ 16,367 $ 1,579
Weighted-average remaining lease term (months) 77 39
Weighted average discount rate 4.00 % 6.50 % </t>
        </is>
      </c>
    </row>
    <row r="5">
      <c r="A5" s="4" t="inlineStr">
        <is>
          <t>Schedule of maturities of operating lease liabilities</t>
        </is>
      </c>
      <c r="B5" s="4" t="inlineStr">
        <is>
          <t xml:space="preserve">Year Ending December 31, Amount
2022 $ 4,148
2023 4,172
2024 1,805
2025 1,487
2026 1,529
Thereafter 6,642
Total 19,783
Less: imputed interest (3,416 )
Total operating lease liabilities $ 16,3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Schedule of changes in stock options outstanding</t>
        </is>
      </c>
      <c r="B4" s="4" t="inlineStr">
        <is>
          <t xml:space="preserve">Weighted-Average
Options Exercise Price
Outstanding at December 31, 2020 555,000 $ 9.00
Granted 150,000 3.10
Exercised - -
Forfeited (482,040 ) 9.00
Outstanding at December 31, 2021 222,960 $ 5.03
Exercisable at December 31, 2021 72,961 $ 9.00 </t>
        </is>
      </c>
    </row>
    <row r="5">
      <c r="A5" s="4" t="inlineStr">
        <is>
          <t>Schedule of changes in warrants outstanding</t>
        </is>
      </c>
      <c r="B5" s="4" t="inlineStr">
        <is>
          <t xml:space="preserve">Weighted-Average
Warrants Exercise Price
Outstanding at December 31, 2019 $ - $ -
Granted 55,560 11.25
Exercised - -
Forfeited - -
Outstanding at December 31, 2020 $ 55,560 $ 11.25
Granted 93,511,111 2.29
Exercised (1,052,248 ) 2.25
Forfeited - -
Outstanding at December 31, 2021 $ 92,514,423 $ 2.30
Exercisable at December 31, 2021 $ 92,514,423 $ 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weighted average shares outstanding and the basic and diluted earnings (loss) per common share</t>
        </is>
      </c>
      <c r="B4" s="4" t="inlineStr">
        <is>
          <t xml:space="preserve">December 31, December 31,
2021 2020
Basic Earnings (Loss) Per Share
Net income (loss) $ 7,670 $ (21,568 )
Weighted average common shares outstanding 64,528,299 5,463,603
Basic earnings (loss) per share $ 0.12 $ (3.95 )
Dilutive Earnings (Loss) Per Share
Weighted average common shares outstanding 64,528,299 5,463,603
Effect on dilutive stock options and warrants 11,932,161 -
Total potential shares outstanding 76,460,460 5,463,603
Diluted earnings (loss) per share $ 0.10 $ (3.9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December 31, December 31,
2021 2020
Current federal and state $ 534 $ -
Deferred federal and state (4,910 ) 698
Total provision (benefit) for income taxes $ (4,376 ) $ 698 </t>
        </is>
      </c>
    </row>
    <row r="5">
      <c r="A5" s="4" t="inlineStr">
        <is>
          <t>Schedule of difference between the income tax expense (benefit) and statutory federal rate</t>
        </is>
      </c>
      <c r="B5" s="4" t="inlineStr">
        <is>
          <t xml:space="preserve">December 31, December 31,
2021 2020
Federal tax $ 692 $ (4,383 )
State tax, net of federal benefit 112 (891 )
Change in warrant value - 538
Write-off of acquisition and other receivables - 239
Acquisition costs 202 -
Change in state tax rates 436 -
Other 1 108
Valuation allowance (5,819 ) 5,087
Total income tax provision (benefit) $ (4,376 ) $ 698
Effective tax rate (132.9 )% (3.3 )% </t>
        </is>
      </c>
    </row>
    <row r="6">
      <c r="A6" s="4" t="inlineStr">
        <is>
          <t>Schedule of deferred income tax assets and liabilities</t>
        </is>
      </c>
      <c r="B6" s="4" t="inlineStr">
        <is>
          <t xml:space="preserve">December 31, December 31,
2021 2020
Inventory $ 326 $ 107
Accrued expenses 196 1,590
Interest limitations 84 320
Reserves 4,065 -
Other 261 7
Lease liabilities 3,825 399
Loss carryforward 1,148 3,791
Valuation allowance - (5,797 )
Total deferred tax asset $ 9,905 $ 417
Fixed assets $ (142 ) $ -
Right-of-use assets (10,139 ) (399 )
Intangibles (3,491 ) (18 )
Total deferred tax liability $ (13,772 ) $ (417 )
Total deferred tax liability, net $ (3,867 ) $ - </t>
        </is>
      </c>
    </row>
    <row r="7">
      <c r="A7" s="4" t="inlineStr">
        <is>
          <t>Schedule of accrues interest and penalties related to unrecognized tax benefits</t>
        </is>
      </c>
      <c r="B7" s="4" t="inlineStr">
        <is>
          <t>December 31, December 31,
2021 2020
Net deferred tax asset (liability) $ (3,867 ) $ 5,797
Valuation allowance $ - $ (5,7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Product sales, net</t>
        </is>
      </c>
      <c r="B4" s="6" t="n">
        <v>362314</v>
      </c>
      <c r="C4" s="6" t="n">
        <v>55134</v>
      </c>
    </row>
    <row r="5">
      <c r="A5" s="4" t="inlineStr">
        <is>
          <t>Cost of goods sold</t>
        </is>
      </c>
      <c r="B5" s="5" t="n">
        <v>282655</v>
      </c>
      <c r="C5" s="5" t="n">
        <v>47879</v>
      </c>
    </row>
    <row r="6">
      <c r="A6" s="4" t="inlineStr">
        <is>
          <t>Gross profit</t>
        </is>
      </c>
      <c r="B6" s="5" t="n">
        <v>79659</v>
      </c>
      <c r="C6" s="5" t="n">
        <v>7255</v>
      </c>
    </row>
    <row r="7">
      <c r="A7" s="3" t="inlineStr">
        <is>
          <t>Operating Expenses</t>
        </is>
      </c>
    </row>
    <row r="8">
      <c r="A8" s="4" t="inlineStr">
        <is>
          <t>Personnel</t>
        </is>
      </c>
      <c r="B8" s="5" t="n">
        <v>21577</v>
      </c>
      <c r="C8" s="5" t="n">
        <v>6565</v>
      </c>
    </row>
    <row r="9">
      <c r="A9" s="4" t="inlineStr">
        <is>
          <t>Advertising</t>
        </is>
      </c>
      <c r="B9" s="5" t="n">
        <v>11961</v>
      </c>
      <c r="C9" s="5" t="n">
        <v>4865</v>
      </c>
    </row>
    <row r="10">
      <c r="A10" s="4" t="inlineStr">
        <is>
          <t>Bank and credit card fees</t>
        </is>
      </c>
      <c r="B10" s="5" t="n">
        <v>13599</v>
      </c>
      <c r="C10" s="5" t="n">
        <v>1807</v>
      </c>
    </row>
    <row r="11">
      <c r="A11" s="4" t="inlineStr">
        <is>
          <t>Depreciation and amortization</t>
        </is>
      </c>
      <c r="B11" s="5" t="n">
        <v>6557</v>
      </c>
      <c r="C11" s="5" t="n">
        <v>550</v>
      </c>
    </row>
    <row r="12">
      <c r="A12" s="4" t="inlineStr">
        <is>
          <t>Acquisition expenses</t>
        </is>
      </c>
      <c r="B12" s="5" t="n">
        <v>865</v>
      </c>
      <c r="C12" s="4" t="inlineStr">
        <is>
          <t xml:space="preserve"> </t>
        </is>
      </c>
    </row>
    <row r="13">
      <c r="A13" s="4" t="inlineStr">
        <is>
          <t>Loss on abandonment of right-of-use asset</t>
        </is>
      </c>
      <c r="B13" s="5" t="n">
        <v>1437</v>
      </c>
      <c r="C13" s="4" t="inlineStr">
        <is>
          <t xml:space="preserve"> </t>
        </is>
      </c>
    </row>
    <row r="14">
      <c r="A14" s="4" t="inlineStr">
        <is>
          <t>General and administrative</t>
        </is>
      </c>
      <c r="B14" s="5" t="n">
        <v>15343</v>
      </c>
      <c r="C14" s="5" t="n">
        <v>7901</v>
      </c>
    </row>
    <row r="15">
      <c r="A15" s="4" t="inlineStr">
        <is>
          <t>Total Operating Expenses</t>
        </is>
      </c>
      <c r="B15" s="5" t="n">
        <v>71339</v>
      </c>
      <c r="C15" s="5" t="n">
        <v>21688</v>
      </c>
    </row>
    <row r="16">
      <c r="A16" s="4" t="inlineStr">
        <is>
          <t>INCOME (LOSS) FROM OPERATIONS</t>
        </is>
      </c>
      <c r="B16" s="5" t="n">
        <v>8320</v>
      </c>
      <c r="C16" s="5" t="n">
        <v>-14433</v>
      </c>
    </row>
    <row r="17">
      <c r="A17" s="3" t="inlineStr">
        <is>
          <t>Other Income (Expenses)</t>
        </is>
      </c>
    </row>
    <row r="18">
      <c r="A18" s="4" t="inlineStr">
        <is>
          <t>Interest income</t>
        </is>
      </c>
      <c r="B18" s="5" t="n">
        <v>95</v>
      </c>
      <c r="C18" s="5" t="n">
        <v>3</v>
      </c>
    </row>
    <row r="19">
      <c r="A19" s="4" t="inlineStr">
        <is>
          <t>Financing costs</t>
        </is>
      </c>
      <c r="B19" s="5" t="n">
        <v>-480</v>
      </c>
      <c r="C19" s="5" t="n">
        <v>-763</v>
      </c>
    </row>
    <row r="20">
      <c r="A20" s="4" t="inlineStr">
        <is>
          <t>Adjustment in value of contingency</t>
        </is>
      </c>
      <c r="B20" s="5" t="n">
        <v>-9</v>
      </c>
      <c r="C20" s="5" t="n">
        <v>-139</v>
      </c>
    </row>
    <row r="21">
      <c r="A21" s="4" t="inlineStr">
        <is>
          <t>Interest expense</t>
        </is>
      </c>
      <c r="B21" s="5" t="n">
        <v>-3202</v>
      </c>
      <c r="C21" s="5" t="n">
        <v>-871</v>
      </c>
    </row>
    <row r="22">
      <c r="A22" s="4" t="inlineStr">
        <is>
          <t>Loss on extinguishment of debt</t>
        </is>
      </c>
      <c r="B22" s="5" t="n">
        <v>-1748</v>
      </c>
      <c r="C22" s="5" t="n">
        <v>-1756</v>
      </c>
    </row>
    <row r="23">
      <c r="A23" s="4" t="inlineStr">
        <is>
          <t>Write-off of acquisition receivable</t>
        </is>
      </c>
      <c r="B23" s="4" t="inlineStr">
        <is>
          <t xml:space="preserve"> </t>
        </is>
      </c>
      <c r="C23" s="5" t="n">
        <v>-809</v>
      </c>
    </row>
    <row r="24">
      <c r="A24" s="4" t="inlineStr">
        <is>
          <t>Change in fair value of warrant liability</t>
        </is>
      </c>
      <c r="B24" s="4" t="inlineStr">
        <is>
          <t xml:space="preserve"> </t>
        </is>
      </c>
      <c r="C24" s="5" t="n">
        <v>-2128</v>
      </c>
    </row>
    <row r="25">
      <c r="A25" s="4" t="inlineStr">
        <is>
          <t>Other income</t>
        </is>
      </c>
      <c r="B25" s="5" t="n">
        <v>318</v>
      </c>
      <c r="C25" s="5" t="n">
        <v>26</v>
      </c>
    </row>
    <row r="26">
      <c r="A26" s="4" t="inlineStr">
        <is>
          <t>Total Other Income (Expenses)</t>
        </is>
      </c>
      <c r="B26" s="5" t="n">
        <v>-5026</v>
      </c>
      <c r="C26" s="5" t="n">
        <v>-6437</v>
      </c>
    </row>
    <row r="27">
      <c r="A27" s="4" t="inlineStr">
        <is>
          <t>NET INCOME (LOSS) BEFORE INCOME TAXES</t>
        </is>
      </c>
      <c r="B27" s="5" t="n">
        <v>3294</v>
      </c>
      <c r="C27" s="5" t="n">
        <v>-20870</v>
      </c>
    </row>
    <row r="28">
      <c r="A28" s="4" t="inlineStr">
        <is>
          <t>INCOME TAX (EXPENSE) BENEFIT</t>
        </is>
      </c>
      <c r="B28" s="5" t="n">
        <v>4376</v>
      </c>
      <c r="C28" s="5" t="n">
        <v>-698</v>
      </c>
    </row>
    <row r="29">
      <c r="A29" s="4" t="inlineStr">
        <is>
          <t>NET INCOME (LOSS)</t>
        </is>
      </c>
      <c r="B29" s="6" t="n">
        <v>7670</v>
      </c>
      <c r="C29" s="6" t="n">
        <v>-21568</v>
      </c>
    </row>
    <row r="30">
      <c r="A30" s="4" t="inlineStr">
        <is>
          <t>NET INCOME (LOSS) PER COMMON SHARE (in Dollars per share)</t>
        </is>
      </c>
      <c r="B30" s="8" t="n">
        <v>0.12</v>
      </c>
      <c r="C30" s="8" t="n">
        <v>-3.95</v>
      </c>
    </row>
    <row r="31">
      <c r="A31" s="4" t="inlineStr">
        <is>
          <t>DILUTED NET INCOME (LOSS) PER COMMON SHARE (in Dollars per share)</t>
        </is>
      </c>
      <c r="B31" s="9" t="n">
        <v>0.1</v>
      </c>
      <c r="C31" s="8" t="n">
        <v>-3.95</v>
      </c>
    </row>
    <row r="32">
      <c r="A32" s="3" t="inlineStr">
        <is>
          <t>WEIGHTED-AVERAGE NUMBER OF COMMON SHARES OUTSTANDING</t>
        </is>
      </c>
    </row>
    <row r="33">
      <c r="A33" s="4" t="inlineStr">
        <is>
          <t>BASIC (in Shares)</t>
        </is>
      </c>
      <c r="B33" s="5" t="n">
        <v>64528299</v>
      </c>
      <c r="C33" s="5" t="n">
        <v>5463603</v>
      </c>
    </row>
    <row r="34">
      <c r="A34" s="4" t="inlineStr">
        <is>
          <t>DILUTED (in Shares)</t>
        </is>
      </c>
      <c r="B34" s="5" t="n">
        <v>76460460</v>
      </c>
      <c r="C34" s="5" t="n">
        <v>5463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Restricted cash</t>
        </is>
      </c>
      <c r="B4" s="6" t="n">
        <v>200</v>
      </c>
    </row>
    <row r="5">
      <c r="A5" s="4" t="inlineStr">
        <is>
          <t>Withheld by credit card processors</t>
        </is>
      </c>
      <c r="B5" s="5" t="n">
        <v>7900</v>
      </c>
    </row>
    <row r="6">
      <c r="A6" s="4" t="inlineStr">
        <is>
          <t>Customer deposits</t>
        </is>
      </c>
      <c r="B6" s="5" t="n">
        <v>256</v>
      </c>
    </row>
    <row r="7">
      <c r="A7" s="4" t="inlineStr">
        <is>
          <t>Shipping and handing expenses</t>
        </is>
      </c>
      <c r="B7" s="5" t="n">
        <v>36500</v>
      </c>
      <c r="C7" s="6" t="n">
        <v>7000</v>
      </c>
    </row>
    <row r="8">
      <c r="A8" s="4" t="inlineStr">
        <is>
          <t>Advertising expense</t>
        </is>
      </c>
      <c r="B8" s="5" t="n">
        <v>12000</v>
      </c>
      <c r="C8" s="5" t="n">
        <v>4900</v>
      </c>
    </row>
    <row r="9">
      <c r="A9" s="4" t="inlineStr">
        <is>
          <t>Obsolescence allowance</t>
        </is>
      </c>
      <c r="B9" s="6" t="n">
        <v>843</v>
      </c>
      <c r="C9" s="5" t="n">
        <v>425</v>
      </c>
    </row>
    <row r="10">
      <c r="A10" s="4" t="inlineStr">
        <is>
          <t>Estimated useful lives</t>
        </is>
      </c>
      <c r="B10" s="4" t="inlineStr">
        <is>
          <t>5 years</t>
        </is>
      </c>
    </row>
    <row r="11">
      <c r="A11" s="4" t="inlineStr">
        <is>
          <t>Impairments</t>
        </is>
      </c>
      <c r="B11" s="6" t="n">
        <v>1400</v>
      </c>
    </row>
    <row r="12">
      <c r="A12" s="4" t="inlineStr">
        <is>
          <t>Impairment losses</t>
        </is>
      </c>
      <c r="B12" s="5" t="n">
        <v>1400</v>
      </c>
    </row>
    <row r="13">
      <c r="A13" s="4" t="inlineStr">
        <is>
          <t>Accounts payable and accrued expenses</t>
        </is>
      </c>
      <c r="B13" s="5" t="n">
        <v>23600</v>
      </c>
      <c r="C13" s="5" t="n">
        <v>5800</v>
      </c>
    </row>
    <row r="14">
      <c r="A14" s="4" t="inlineStr">
        <is>
          <t>Cash and cash equivalent</t>
        </is>
      </c>
      <c r="B14" s="5" t="n">
        <v>25700</v>
      </c>
    </row>
    <row r="15">
      <c r="A15" s="4" t="inlineStr">
        <is>
          <t>Restricted cash</t>
        </is>
      </c>
      <c r="B15" s="5" t="n">
        <v>8067</v>
      </c>
      <c r="C15" s="5" t="n">
        <v>8977</v>
      </c>
    </row>
    <row r="16">
      <c r="A16" s="4" t="inlineStr">
        <is>
          <t>Operating income</t>
        </is>
      </c>
      <c r="B16" s="5" t="n">
        <v>8300</v>
      </c>
    </row>
    <row r="17">
      <c r="A17" s="4" t="inlineStr">
        <is>
          <t>Cash flows used in operations</t>
        </is>
      </c>
      <c r="B17" s="5" t="n">
        <v>18300</v>
      </c>
    </row>
    <row r="18">
      <c r="A18" s="4" t="inlineStr">
        <is>
          <t>Working capital</t>
        </is>
      </c>
      <c r="B18" s="5" t="n">
        <v>16000</v>
      </c>
    </row>
    <row r="19">
      <c r="A19" s="4" t="inlineStr">
        <is>
          <t>Merchandise Inventory [Member]</t>
        </is>
      </c>
    </row>
    <row r="20">
      <c r="A20" s="3" t="inlineStr">
        <is>
          <t>Summary of Significant Accounting Policies (Details) [Line Items]</t>
        </is>
      </c>
    </row>
    <row r="21">
      <c r="A21" s="4" t="inlineStr">
        <is>
          <t>Obsolescence allowance</t>
        </is>
      </c>
      <c r="B21" s="5" t="n">
        <v>800</v>
      </c>
      <c r="C21" s="5" t="n">
        <v>400</v>
      </c>
    </row>
    <row r="22">
      <c r="A22" s="4" t="inlineStr">
        <is>
          <t>Customer Deposits [Member]</t>
        </is>
      </c>
    </row>
    <row r="23">
      <c r="A23" s="3" t="inlineStr">
        <is>
          <t>Summary of Significant Accounting Policies (Details) [Line Items]</t>
        </is>
      </c>
    </row>
    <row r="24">
      <c r="A24" s="4" t="inlineStr">
        <is>
          <t>Customer deposits</t>
        </is>
      </c>
      <c r="B24" s="6" t="n">
        <v>20700</v>
      </c>
      <c r="C24" s="6" t="n">
        <v>219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estimated useful life</t>
        </is>
      </c>
      <c r="B1" s="2" t="inlineStr">
        <is>
          <t>12 Months Ended</t>
        </is>
      </c>
    </row>
    <row r="2">
      <c r="B2" s="2" t="inlineStr">
        <is>
          <t>Dec. 31, 2021</t>
        </is>
      </c>
    </row>
    <row r="3">
      <c r="A3" s="4" t="inlineStr">
        <is>
          <t>Equipment [Member]</t>
        </is>
      </c>
    </row>
    <row r="4">
      <c r="A4" s="3" t="inlineStr">
        <is>
          <t>Summary of Significant Accounting Policies (Details) - Schedule of property and equipment estimated useful life [Line Items]</t>
        </is>
      </c>
    </row>
    <row r="5">
      <c r="A5" s="4" t="inlineStr">
        <is>
          <t>Useful Life</t>
        </is>
      </c>
      <c r="B5" s="4" t="inlineStr">
        <is>
          <t>5 years</t>
        </is>
      </c>
    </row>
    <row r="6">
      <c r="A6" s="4" t="inlineStr">
        <is>
          <t>Minimum [Member] | Warehouse equipment [Member]</t>
        </is>
      </c>
    </row>
    <row r="7">
      <c r="A7" s="3" t="inlineStr">
        <is>
          <t>Summary of Significant Accounting Policies (Details) - Schedule of property and equipment estimated useful life [Line Items]</t>
        </is>
      </c>
    </row>
    <row r="8">
      <c r="A8" s="4" t="inlineStr">
        <is>
          <t>Useful Life</t>
        </is>
      </c>
      <c r="B8" s="4" t="inlineStr">
        <is>
          <t>2 years</t>
        </is>
      </c>
    </row>
    <row r="9">
      <c r="A9" s="4" t="inlineStr">
        <is>
          <t>Minimum [Member] | Furniture and Fixtures [Member]</t>
        </is>
      </c>
    </row>
    <row r="10">
      <c r="A10" s="3" t="inlineStr">
        <is>
          <t>Summary of Significant Accounting Policies (Details) - Schedule of property and equipment estimated useful life [Line Items]</t>
        </is>
      </c>
    </row>
    <row r="11">
      <c r="A11" s="4" t="inlineStr">
        <is>
          <t>Useful Life</t>
        </is>
      </c>
      <c r="B11" s="4" t="inlineStr">
        <is>
          <t>1 year</t>
        </is>
      </c>
    </row>
    <row r="12">
      <c r="A12" s="4" t="inlineStr">
        <is>
          <t>Minimum [Member] | Transportation Equipment [Member]</t>
        </is>
      </c>
    </row>
    <row r="13">
      <c r="A13" s="3" t="inlineStr">
        <is>
          <t>Summary of Significant Accounting Policies (Details) - Schedule of property and equipment estimated useful life [Line Items]</t>
        </is>
      </c>
    </row>
    <row r="14">
      <c r="A14" s="4" t="inlineStr">
        <is>
          <t>Useful Life</t>
        </is>
      </c>
      <c r="B14" s="4" t="inlineStr">
        <is>
          <t>1 year</t>
        </is>
      </c>
    </row>
    <row r="15">
      <c r="A15" s="4" t="inlineStr">
        <is>
          <t>Minimum [Member] | Leasehold Improvements [Member]</t>
        </is>
      </c>
    </row>
    <row r="16">
      <c r="A16" s="3" t="inlineStr">
        <is>
          <t>Summary of Significant Accounting Policies (Details) - Schedule of property and equipment estimated useful life [Line Items]</t>
        </is>
      </c>
    </row>
    <row r="17">
      <c r="A17" s="4" t="inlineStr">
        <is>
          <t>Useful Life</t>
        </is>
      </c>
      <c r="B17" s="4" t="inlineStr">
        <is>
          <t>2 years</t>
        </is>
      </c>
    </row>
    <row r="18">
      <c r="A18" s="4" t="inlineStr">
        <is>
          <t>Maximum [Member] | Warehouse equipment [Member]</t>
        </is>
      </c>
    </row>
    <row r="19">
      <c r="A19" s="3" t="inlineStr">
        <is>
          <t>Summary of Significant Accounting Policies (Details) - Schedule of property and equipment estimated useful life [Line Items]</t>
        </is>
      </c>
    </row>
    <row r="20">
      <c r="A20" s="4" t="inlineStr">
        <is>
          <t>Useful Life</t>
        </is>
      </c>
      <c r="B20" s="4" t="inlineStr">
        <is>
          <t>7 years</t>
        </is>
      </c>
    </row>
    <row r="21">
      <c r="A21" s="4" t="inlineStr">
        <is>
          <t>Maximum [Member] | Furniture and Fixtures [Member]</t>
        </is>
      </c>
    </row>
    <row r="22">
      <c r="A22" s="3" t="inlineStr">
        <is>
          <t>Summary of Significant Accounting Policies (Details) - Schedule of property and equipment estimated useful life [Line Items]</t>
        </is>
      </c>
    </row>
    <row r="23">
      <c r="A23" s="4" t="inlineStr">
        <is>
          <t>Useful Life</t>
        </is>
      </c>
      <c r="B23" s="4" t="inlineStr">
        <is>
          <t>3 years</t>
        </is>
      </c>
    </row>
    <row r="24">
      <c r="A24" s="4" t="inlineStr">
        <is>
          <t>Maximum [Member] | Transportation Equipment [Member]</t>
        </is>
      </c>
    </row>
    <row r="25">
      <c r="A25" s="3" t="inlineStr">
        <is>
          <t>Summary of Significant Accounting Policies (Details) - Schedule of property and equipment estimated useful life [Line Items]</t>
        </is>
      </c>
    </row>
    <row r="26">
      <c r="A26" s="4" t="inlineStr">
        <is>
          <t>Useful Life</t>
        </is>
      </c>
      <c r="B26" s="4" t="inlineStr">
        <is>
          <t>5 years</t>
        </is>
      </c>
    </row>
    <row r="27">
      <c r="A27" s="4" t="inlineStr">
        <is>
          <t>Maximum [Member] | Leasehold Improvements [Member]</t>
        </is>
      </c>
    </row>
    <row r="28">
      <c r="A28" s="3" t="inlineStr">
        <is>
          <t>Summary of Significant Accounting Policies (Details) - Schedule of property and equipment estimated useful life [Line Items]</t>
        </is>
      </c>
    </row>
    <row r="29">
      <c r="A29" s="4" t="inlineStr">
        <is>
          <t>Useful Life</t>
        </is>
      </c>
      <c r="B29"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 Schedule of disaggregated revenue - USD ($) $ in Thousands</t>
        </is>
      </c>
      <c r="B1" s="2" t="inlineStr">
        <is>
          <t>12 Months Ended</t>
        </is>
      </c>
    </row>
    <row r="2">
      <c r="B2" s="2" t="inlineStr">
        <is>
          <t>Dec. 31, 2021</t>
        </is>
      </c>
      <c r="C2" s="2" t="inlineStr">
        <is>
          <t>Dec. 31, 2020</t>
        </is>
      </c>
    </row>
    <row r="3">
      <c r="A3" s="3" t="inlineStr">
        <is>
          <t>Revenue, Major Customer [Line Items]</t>
        </is>
      </c>
    </row>
    <row r="4">
      <c r="A4" s="4" t="inlineStr">
        <is>
          <t>Total</t>
        </is>
      </c>
      <c r="B4" s="6" t="n">
        <v>362314</v>
      </c>
      <c r="C4" s="6" t="n">
        <v>55134</v>
      </c>
    </row>
    <row r="5">
      <c r="A5" s="4" t="inlineStr">
        <is>
          <t>Appliance Sales [Member]</t>
        </is>
      </c>
    </row>
    <row r="6">
      <c r="A6" s="3" t="inlineStr">
        <is>
          <t>Revenue, Major Customer [Line Items]</t>
        </is>
      </c>
    </row>
    <row r="7">
      <c r="A7" s="4" t="inlineStr">
        <is>
          <t>Sales amount</t>
        </is>
      </c>
      <c r="B7" s="5" t="n">
        <v>328496</v>
      </c>
      <c r="C7" s="5" t="n">
        <v>40114</v>
      </c>
    </row>
    <row r="8">
      <c r="A8" s="4" t="inlineStr">
        <is>
          <t>Furniture Sales [Member]</t>
        </is>
      </c>
    </row>
    <row r="9">
      <c r="A9" s="3" t="inlineStr">
        <is>
          <t>Revenue, Major Customer [Line Items]</t>
        </is>
      </c>
    </row>
    <row r="10">
      <c r="A10" s="4" t="inlineStr">
        <is>
          <t>Sales amount</t>
        </is>
      </c>
      <c r="B10" s="5" t="n">
        <v>19457</v>
      </c>
      <c r="C10" s="5" t="n">
        <v>11800</v>
      </c>
    </row>
    <row r="11">
      <c r="A11" s="4" t="inlineStr">
        <is>
          <t>Other Sales [Member]</t>
        </is>
      </c>
    </row>
    <row r="12">
      <c r="A12" s="3" t="inlineStr">
        <is>
          <t>Revenue, Major Customer [Line Items]</t>
        </is>
      </c>
    </row>
    <row r="13">
      <c r="A13" s="4" t="inlineStr">
        <is>
          <t>Sales amount</t>
        </is>
      </c>
      <c r="B13" s="6" t="n">
        <v>14361</v>
      </c>
      <c r="C13" s="6" t="n">
        <v>32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Details) - Schedule of receivables - USD ($) $ in Thousands</t>
        </is>
      </c>
      <c r="B1" s="2" t="inlineStr">
        <is>
          <t>Dec. 31, 2021</t>
        </is>
      </c>
      <c r="C1" s="2" t="inlineStr">
        <is>
          <t>Dec. 31, 2020</t>
        </is>
      </c>
    </row>
    <row r="2">
      <c r="A2" s="3" t="inlineStr">
        <is>
          <t>Schedule of receivables [Abstract]</t>
        </is>
      </c>
    </row>
    <row r="3">
      <c r="A3" s="4" t="inlineStr">
        <is>
          <t>Trade accounts receivable</t>
        </is>
      </c>
      <c r="B3" s="6" t="n">
        <v>10694</v>
      </c>
      <c r="C3" s="4" t="inlineStr">
        <is>
          <t xml:space="preserve"> </t>
        </is>
      </c>
    </row>
    <row r="4">
      <c r="A4" s="4" t="inlineStr">
        <is>
          <t>Vendor rebates receivable</t>
        </is>
      </c>
      <c r="B4" s="5" t="n">
        <v>11633</v>
      </c>
      <c r="C4" s="5" t="n">
        <v>1338</v>
      </c>
    </row>
    <row r="5">
      <c r="A5" s="4" t="inlineStr">
        <is>
          <t>Other receivables</t>
        </is>
      </c>
      <c r="B5" s="5" t="n">
        <v>2660</v>
      </c>
      <c r="C5" s="4" t="inlineStr">
        <is>
          <t xml:space="preserve"> </t>
        </is>
      </c>
    </row>
    <row r="6">
      <c r="A6" s="4" t="inlineStr">
        <is>
          <t>Credit cards in process of collection</t>
        </is>
      </c>
      <c r="B6" s="4" t="inlineStr">
        <is>
          <t xml:space="preserve"> </t>
        </is>
      </c>
      <c r="C6" s="5" t="n">
        <v>660</v>
      </c>
    </row>
    <row r="7">
      <c r="A7" s="4" t="inlineStr">
        <is>
          <t>Total receivables</t>
        </is>
      </c>
      <c r="B7" s="5" t="n">
        <v>24987</v>
      </c>
      <c r="C7" s="5" t="n">
        <v>1998</v>
      </c>
    </row>
    <row r="8">
      <c r="A8" s="4" t="inlineStr">
        <is>
          <t>Less allowance for doubtful accounts</t>
        </is>
      </c>
      <c r="B8" s="5" t="n">
        <v>-393</v>
      </c>
      <c r="C8" s="4" t="inlineStr">
        <is>
          <t xml:space="preserve"> </t>
        </is>
      </c>
    </row>
    <row r="9">
      <c r="A9" s="4" t="inlineStr">
        <is>
          <t>Total receivables, net</t>
        </is>
      </c>
      <c r="B9" s="6" t="n">
        <v>24594</v>
      </c>
      <c r="C9" s="6" t="n">
        <v>19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Vendor Deposits (Details) - USD ($) $ in Millions</t>
        </is>
      </c>
      <c r="B1" s="2" t="inlineStr">
        <is>
          <t>Dec. 31, 2021</t>
        </is>
      </c>
      <c r="C1" s="2" t="inlineStr">
        <is>
          <t>Dec. 31, 2020</t>
        </is>
      </c>
    </row>
    <row r="2">
      <c r="A2" s="3" t="inlineStr">
        <is>
          <t>Vendor Deposits Disclosure [Abstract]</t>
        </is>
      </c>
    </row>
    <row r="3">
      <c r="A3" s="4" t="inlineStr">
        <is>
          <t>Vendor deposits</t>
        </is>
      </c>
      <c r="B3" s="9" t="n">
        <v>12.2</v>
      </c>
      <c r="C3" s="9"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Inventory (Details) - Schedule of Merchandise inventory - USD ($) $ in Thousands</t>
        </is>
      </c>
      <c r="B1" s="2" t="inlineStr">
        <is>
          <t>Dec. 31, 2021</t>
        </is>
      </c>
      <c r="C1" s="2" t="inlineStr">
        <is>
          <t>Dec. 31, 2020</t>
        </is>
      </c>
    </row>
    <row r="2">
      <c r="A2" s="3" t="inlineStr">
        <is>
          <t>Inventory [Line Items]</t>
        </is>
      </c>
    </row>
    <row r="3">
      <c r="A3" s="4" t="inlineStr">
        <is>
          <t>Total merchandise inventory</t>
        </is>
      </c>
      <c r="B3" s="6" t="n">
        <v>45729</v>
      </c>
      <c r="C3" s="6" t="n">
        <v>5572</v>
      </c>
    </row>
    <row r="4">
      <c r="A4" s="4" t="inlineStr">
        <is>
          <t>Less reserve for obsolescence</t>
        </is>
      </c>
      <c r="B4" s="5" t="n">
        <v>-843</v>
      </c>
      <c r="C4" s="5" t="n">
        <v>-425</v>
      </c>
    </row>
    <row r="5">
      <c r="A5" s="4" t="inlineStr">
        <is>
          <t>Total merchandise inventory, net</t>
        </is>
      </c>
      <c r="B5" s="5" t="n">
        <v>44754</v>
      </c>
      <c r="C5" s="5" t="n">
        <v>5147</v>
      </c>
    </row>
    <row r="6">
      <c r="A6" s="4" t="inlineStr">
        <is>
          <t>Appliances [Member]</t>
        </is>
      </c>
    </row>
    <row r="7">
      <c r="A7" s="3" t="inlineStr">
        <is>
          <t>Inventory [Line Items]</t>
        </is>
      </c>
    </row>
    <row r="8">
      <c r="A8" s="4" t="inlineStr">
        <is>
          <t>Total merchandise inventory</t>
        </is>
      </c>
      <c r="B8" s="5" t="n">
        <v>41992</v>
      </c>
      <c r="C8" s="5" t="n">
        <v>5286</v>
      </c>
    </row>
    <row r="9">
      <c r="A9" s="4" t="inlineStr">
        <is>
          <t>Furniture [Member]</t>
        </is>
      </c>
    </row>
    <row r="10">
      <c r="A10" s="3" t="inlineStr">
        <is>
          <t>Inventory [Line Items]</t>
        </is>
      </c>
    </row>
    <row r="11">
      <c r="A11" s="4" t="inlineStr">
        <is>
          <t>Total merchandise inventory</t>
        </is>
      </c>
      <c r="B11" s="5" t="n">
        <v>1166</v>
      </c>
      <c r="C11" s="5" t="n">
        <v>195</v>
      </c>
    </row>
    <row r="12">
      <c r="A12" s="4" t="inlineStr">
        <is>
          <t>Other [Member]</t>
        </is>
      </c>
    </row>
    <row r="13">
      <c r="A13" s="3" t="inlineStr">
        <is>
          <t>Inventory [Line Items]</t>
        </is>
      </c>
    </row>
    <row r="14">
      <c r="A14" s="4" t="inlineStr">
        <is>
          <t>Total merchandise inventory</t>
        </is>
      </c>
      <c r="B14" s="6" t="n">
        <v>2439</v>
      </c>
      <c r="C14" s="6" t="n">
        <v>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400</v>
      </c>
      <c r="C4" s="6" t="n">
        <v>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Property, Plant and Equipment [Line Items]</t>
        </is>
      </c>
    </row>
    <row r="3">
      <c r="A3" s="4" t="inlineStr">
        <is>
          <t>Total property and equipment</t>
        </is>
      </c>
      <c r="B3" s="6" t="n">
        <v>4004</v>
      </c>
      <c r="C3" s="6" t="n">
        <v>332</v>
      </c>
    </row>
    <row r="4">
      <c r="A4" s="4" t="inlineStr">
        <is>
          <t>Accumulated depreciation</t>
        </is>
      </c>
      <c r="B4" s="5" t="n">
        <v>-450</v>
      </c>
      <c r="C4" s="5" t="n">
        <v>-86</v>
      </c>
    </row>
    <row r="5">
      <c r="A5" s="4" t="inlineStr">
        <is>
          <t>Property and equipment, net</t>
        </is>
      </c>
      <c r="B5" s="5" t="n">
        <v>3554</v>
      </c>
      <c r="C5" s="5" t="n">
        <v>246</v>
      </c>
    </row>
    <row r="6">
      <c r="A6" s="4" t="inlineStr">
        <is>
          <t>Equipment [Member]</t>
        </is>
      </c>
    </row>
    <row r="7">
      <c r="A7" s="3" t="inlineStr">
        <is>
          <t>Property, Plant and Equipment [Line Items]</t>
        </is>
      </c>
    </row>
    <row r="8">
      <c r="A8" s="4" t="inlineStr">
        <is>
          <t>Total property and equipment</t>
        </is>
      </c>
      <c r="B8" s="5" t="n">
        <v>163</v>
      </c>
      <c r="C8" s="5" t="n">
        <v>69</v>
      </c>
    </row>
    <row r="9">
      <c r="A9" s="4" t="inlineStr">
        <is>
          <t>Warehouse equipment [Member]</t>
        </is>
      </c>
    </row>
    <row r="10">
      <c r="A10" s="3" t="inlineStr">
        <is>
          <t>Property, Plant and Equipment [Line Items]</t>
        </is>
      </c>
    </row>
    <row r="11">
      <c r="A11" s="4" t="inlineStr">
        <is>
          <t>Total property and equipment</t>
        </is>
      </c>
      <c r="B11" s="5" t="n">
        <v>546</v>
      </c>
      <c r="C11" s="5" t="n">
        <v>61</v>
      </c>
    </row>
    <row r="12">
      <c r="A12" s="4" t="inlineStr">
        <is>
          <t>Furniture and fixtures [Member]</t>
        </is>
      </c>
    </row>
    <row r="13">
      <c r="A13" s="3" t="inlineStr">
        <is>
          <t>Property, Plant and Equipment [Line Items]</t>
        </is>
      </c>
    </row>
    <row r="14">
      <c r="A14" s="4" t="inlineStr">
        <is>
          <t>Total property and equipment</t>
        </is>
      </c>
      <c r="B14" s="5" t="n">
        <v>23</v>
      </c>
      <c r="C14" s="5" t="n">
        <v>1</v>
      </c>
    </row>
    <row r="15">
      <c r="A15" s="4" t="inlineStr">
        <is>
          <t>Transportation equipment [Member]</t>
        </is>
      </c>
    </row>
    <row r="16">
      <c r="A16" s="3" t="inlineStr">
        <is>
          <t>Property, Plant and Equipment [Line Items]</t>
        </is>
      </c>
    </row>
    <row r="17">
      <c r="A17" s="4" t="inlineStr">
        <is>
          <t>Total property and equipment</t>
        </is>
      </c>
      <c r="B17" s="5" t="n">
        <v>1634</v>
      </c>
      <c r="C17" s="5" t="n">
        <v>64</v>
      </c>
    </row>
    <row r="18">
      <c r="A18" s="4" t="inlineStr">
        <is>
          <t>Leasehold improvements[Member]</t>
        </is>
      </c>
    </row>
    <row r="19">
      <c r="A19" s="3" t="inlineStr">
        <is>
          <t>Property, Plant and Equipment [Line Items]</t>
        </is>
      </c>
    </row>
    <row r="20">
      <c r="A20" s="4" t="inlineStr">
        <is>
          <t>Total property and equipment</t>
        </is>
      </c>
      <c r="B20" s="5" t="n">
        <v>41</v>
      </c>
      <c r="C20" s="5" t="n">
        <v>137</v>
      </c>
    </row>
    <row r="21">
      <c r="A21" s="4" t="inlineStr">
        <is>
          <t>Construction in progress [Member]</t>
        </is>
      </c>
    </row>
    <row r="22">
      <c r="A22" s="3" t="inlineStr">
        <is>
          <t>Property, Plant and Equipment [Line Items]</t>
        </is>
      </c>
    </row>
    <row r="23">
      <c r="A23" s="4" t="inlineStr">
        <is>
          <t>Total property and equipment</t>
        </is>
      </c>
      <c r="B23" s="6" t="n">
        <v>1597</v>
      </c>
      <c r="C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and Goodwill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Identifiable intangible assets, gross</t>
        </is>
      </c>
      <c r="B4" s="9" t="n">
        <v>2.1</v>
      </c>
    </row>
    <row r="5">
      <c r="A5" s="4" t="inlineStr">
        <is>
          <t>intangible assets and good will net</t>
        </is>
      </c>
      <c r="B5" s="9" t="n">
        <v>50.1</v>
      </c>
    </row>
    <row r="6">
      <c r="A6" s="4" t="inlineStr">
        <is>
          <t>Weighted average estimated useful life</t>
        </is>
      </c>
      <c r="B6" s="4" t="inlineStr">
        <is>
          <t>5 years</t>
        </is>
      </c>
    </row>
    <row r="7">
      <c r="A7" s="4" t="inlineStr">
        <is>
          <t>Amortization expense</t>
        </is>
      </c>
      <c r="B7" s="9" t="n">
        <v>6.1</v>
      </c>
      <c r="C7" s="9" t="n">
        <v>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 $ in Thousands</t>
        </is>
      </c>
      <c r="B1" s="2" t="inlineStr">
        <is>
          <t>Dec. 31, 2021</t>
        </is>
      </c>
      <c r="C1" s="2" t="inlineStr">
        <is>
          <t>Dec. 31, 2020</t>
        </is>
      </c>
    </row>
    <row r="2">
      <c r="A2" s="3" t="inlineStr">
        <is>
          <t>Schedule of intangible assets [Abstract]</t>
        </is>
      </c>
    </row>
    <row r="3">
      <c r="A3" s="4" t="inlineStr">
        <is>
          <t>Customer relationships</t>
        </is>
      </c>
      <c r="B3" s="6" t="n">
        <v>24148</v>
      </c>
      <c r="C3" s="6" t="n">
        <v>749</v>
      </c>
    </row>
    <row r="4">
      <c r="A4" s="4" t="inlineStr">
        <is>
          <t>Tradenames</t>
        </is>
      </c>
      <c r="B4" s="5" t="n">
        <v>26935</v>
      </c>
      <c r="C4" s="5" t="n">
        <v>1368</v>
      </c>
    </row>
    <row r="5">
      <c r="A5" s="4" t="inlineStr">
        <is>
          <t>Total intangible assets</t>
        </is>
      </c>
      <c r="B5" s="5" t="n">
        <v>51083</v>
      </c>
      <c r="C5" s="5" t="n">
        <v>2117</v>
      </c>
    </row>
    <row r="6">
      <c r="A6" s="4" t="inlineStr">
        <is>
          <t>Less: accumulated amortization</t>
        </is>
      </c>
      <c r="B6" s="5" t="n">
        <v>-6871</v>
      </c>
      <c r="C6" s="5" t="n">
        <v>-735</v>
      </c>
    </row>
    <row r="7">
      <c r="A7" s="4" t="inlineStr">
        <is>
          <t>Intangible assets, net</t>
        </is>
      </c>
      <c r="B7" s="6" t="n">
        <v>44212</v>
      </c>
      <c r="C7" s="6" t="n">
        <v>13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1</v>
      </c>
      <c r="C2" s="6" t="n">
        <v>1079</v>
      </c>
      <c r="D2" s="6" t="n">
        <v>-5158</v>
      </c>
      <c r="E2" s="6" t="n">
        <v>-4078</v>
      </c>
    </row>
    <row r="3">
      <c r="A3" s="4" t="inlineStr">
        <is>
          <t>Balance (in Shares) at Dec. 31, 2019</t>
        </is>
      </c>
      <c r="B3" s="5" t="n">
        <v>4750000</v>
      </c>
    </row>
    <row r="4">
      <c r="A4" s="4" t="inlineStr">
        <is>
          <t>Issuance of 1847 Holdings warrants in connection with notes payable</t>
        </is>
      </c>
      <c r="B4" s="4" t="inlineStr">
        <is>
          <t xml:space="preserve"> </t>
        </is>
      </c>
      <c r="C4" s="5" t="n">
        <v>567</v>
      </c>
      <c r="D4" s="4" t="inlineStr">
        <is>
          <t xml:space="preserve"> </t>
        </is>
      </c>
      <c r="E4" s="5" t="n">
        <v>567</v>
      </c>
    </row>
    <row r="5">
      <c r="A5" s="4" t="inlineStr">
        <is>
          <t>Forgiveness of related party debt</t>
        </is>
      </c>
      <c r="B5" s="4" t="inlineStr">
        <is>
          <t xml:space="preserve"> </t>
        </is>
      </c>
      <c r="C5" s="5" t="n">
        <v>137</v>
      </c>
      <c r="D5" s="4" t="inlineStr">
        <is>
          <t xml:space="preserve"> </t>
        </is>
      </c>
      <c r="E5" s="5" t="n">
        <v>137</v>
      </c>
    </row>
    <row r="6">
      <c r="A6" s="4" t="inlineStr">
        <is>
          <t>Issuance of 1847 Holdings shares in connection with conversion of notes payable</t>
        </is>
      </c>
      <c r="B6" s="4" t="inlineStr">
        <is>
          <t xml:space="preserve"> </t>
        </is>
      </c>
      <c r="C6" s="5" t="n">
        <v>375</v>
      </c>
      <c r="D6" s="4" t="inlineStr">
        <is>
          <t xml:space="preserve"> </t>
        </is>
      </c>
      <c r="E6" s="5" t="n">
        <v>375</v>
      </c>
    </row>
    <row r="7">
      <c r="A7" s="4" t="inlineStr">
        <is>
          <t>Issuance of common stock for cash</t>
        </is>
      </c>
      <c r="C7" s="5" t="n">
        <v>8602</v>
      </c>
      <c r="D7" s="4" t="inlineStr">
        <is>
          <t xml:space="preserve"> </t>
        </is>
      </c>
      <c r="E7" s="5" t="n">
        <v>8602</v>
      </c>
    </row>
    <row r="8">
      <c r="A8" s="4" t="inlineStr">
        <is>
          <t>Issuance of common stock for cash (in Shares)</t>
        </is>
      </c>
      <c r="B8" s="5" t="n">
        <v>1111200</v>
      </c>
    </row>
    <row r="9">
      <c r="A9" s="4" t="inlineStr">
        <is>
          <t>Issuance of common stock in connection with exercise of warrants</t>
        </is>
      </c>
      <c r="C9" s="5" t="n">
        <v>2250</v>
      </c>
      <c r="D9" s="4" t="inlineStr">
        <is>
          <t xml:space="preserve"> </t>
        </is>
      </c>
      <c r="E9" s="5" t="n">
        <v>2250</v>
      </c>
    </row>
    <row r="10">
      <c r="A10" s="4" t="inlineStr">
        <is>
          <t>Issuance of common stock in connection with exercise of warrants (in Shares)</t>
        </is>
      </c>
      <c r="B10" s="5" t="n">
        <v>250000</v>
      </c>
    </row>
    <row r="11">
      <c r="A11" s="4" t="inlineStr">
        <is>
          <t>Stock-based compensation</t>
        </is>
      </c>
      <c r="B11" s="4" t="inlineStr">
        <is>
          <t xml:space="preserve"> </t>
        </is>
      </c>
      <c r="C11" s="5" t="n">
        <v>399</v>
      </c>
      <c r="D11" s="4" t="inlineStr">
        <is>
          <t xml:space="preserve"> </t>
        </is>
      </c>
      <c r="E11" s="5" t="n">
        <v>399</v>
      </c>
    </row>
    <row r="12">
      <c r="A12" s="4" t="inlineStr">
        <is>
          <t>Net income (loss)</t>
        </is>
      </c>
      <c r="B12" s="4" t="inlineStr">
        <is>
          <t xml:space="preserve"> </t>
        </is>
      </c>
      <c r="C12" s="4" t="inlineStr">
        <is>
          <t xml:space="preserve"> </t>
        </is>
      </c>
      <c r="D12" s="5" t="n">
        <v>-21568</v>
      </c>
      <c r="E12" s="5" t="n">
        <v>-21568</v>
      </c>
    </row>
    <row r="13">
      <c r="A13" s="4" t="inlineStr">
        <is>
          <t>Balance at Dec. 31, 2020</t>
        </is>
      </c>
      <c r="B13" s="6" t="n">
        <v>1</v>
      </c>
      <c r="C13" s="5" t="n">
        <v>13409</v>
      </c>
      <c r="D13" s="5" t="n">
        <v>-26726</v>
      </c>
      <c r="E13" s="5" t="n">
        <v>-13316</v>
      </c>
    </row>
    <row r="14">
      <c r="A14" s="4" t="inlineStr">
        <is>
          <t>Balance (in Shares) at Dec. 31, 2020</t>
        </is>
      </c>
      <c r="B14" s="5" t="n">
        <v>6111200</v>
      </c>
    </row>
    <row r="15">
      <c r="A15" s="4" t="inlineStr">
        <is>
          <t>Issuance of warrants with debt</t>
        </is>
      </c>
      <c r="C15" s="5" t="n">
        <v>1340</v>
      </c>
      <c r="E15" s="5" t="n">
        <v>1340</v>
      </c>
    </row>
    <row r="16">
      <c r="A16" s="4" t="inlineStr">
        <is>
          <t>Issuance of common stock in the acquisition of Appliances Connection</t>
        </is>
      </c>
      <c r="B16" s="6" t="n">
        <v>1</v>
      </c>
      <c r="C16" s="5" t="n">
        <v>12263</v>
      </c>
      <c r="D16" s="4" t="inlineStr">
        <is>
          <t xml:space="preserve"> </t>
        </is>
      </c>
      <c r="E16" s="5" t="n">
        <v>12264</v>
      </c>
    </row>
    <row r="17">
      <c r="A17" s="4" t="inlineStr">
        <is>
          <t>Issuance of common stock in the acquisition of Appliances Connection (in Shares)</t>
        </is>
      </c>
      <c r="B17" s="5" t="n">
        <v>5895973</v>
      </c>
    </row>
    <row r="18">
      <c r="A18" s="4" t="inlineStr">
        <is>
          <t>Issuance of common stock and warrants in connection with a public offering</t>
        </is>
      </c>
      <c r="B18" s="6" t="n">
        <v>9</v>
      </c>
      <c r="C18" s="5" t="n">
        <v>194389</v>
      </c>
      <c r="D18" s="4" t="inlineStr">
        <is>
          <t xml:space="preserve"> </t>
        </is>
      </c>
      <c r="E18" s="5" t="n">
        <v>194398</v>
      </c>
    </row>
    <row r="19">
      <c r="A19" s="4" t="inlineStr">
        <is>
          <t>Issuance of common stock and warrants in connection with a public offering (in Shares)</t>
        </is>
      </c>
      <c r="B19" s="5" t="n">
        <v>93111111</v>
      </c>
    </row>
    <row r="20">
      <c r="A20" s="4" t="inlineStr">
        <is>
          <t>Issuance of common stock through equity incentive awards</t>
        </is>
      </c>
      <c r="C20" s="5" t="n">
        <v>555</v>
      </c>
      <c r="D20" s="4" t="inlineStr">
        <is>
          <t xml:space="preserve"> </t>
        </is>
      </c>
      <c r="E20" s="5" t="n">
        <v>555</v>
      </c>
    </row>
    <row r="21">
      <c r="A21" s="4" t="inlineStr">
        <is>
          <t>Issuance of common stock through equity incentive awards (in Shares)</t>
        </is>
      </c>
      <c r="B21" s="5" t="n">
        <v>216800</v>
      </c>
    </row>
    <row r="22">
      <c r="A22" s="4" t="inlineStr">
        <is>
          <t>Issuance of common stock in connection with exercise of warrants</t>
        </is>
      </c>
      <c r="C22" s="5" t="n">
        <v>2368</v>
      </c>
      <c r="E22" s="5" t="n">
        <v>2368</v>
      </c>
    </row>
    <row r="23">
      <c r="A23" s="4" t="inlineStr">
        <is>
          <t>Issuance of common stock in connection with exercise of warrants (in Shares)</t>
        </is>
      </c>
      <c r="B23" s="5" t="n">
        <v>1052248</v>
      </c>
    </row>
    <row r="24">
      <c r="A24" s="4" t="inlineStr">
        <is>
          <t>Stock-based compensation</t>
        </is>
      </c>
      <c r="C24" s="5" t="n">
        <v>324</v>
      </c>
      <c r="E24" s="5" t="n">
        <v>324</v>
      </c>
    </row>
    <row r="25">
      <c r="A25" s="4" t="inlineStr">
        <is>
          <t>Net income (loss)</t>
        </is>
      </c>
      <c r="D25" s="5" t="n">
        <v>7670</v>
      </c>
      <c r="E25" s="5" t="n">
        <v>7670</v>
      </c>
    </row>
    <row r="26">
      <c r="A26" s="4" t="inlineStr">
        <is>
          <t>Balance at Dec. 31, 2021</t>
        </is>
      </c>
      <c r="B26" s="6" t="n">
        <v>11</v>
      </c>
      <c r="C26" s="6" t="n">
        <v>224648</v>
      </c>
      <c r="D26" s="6" t="n">
        <v>-19056</v>
      </c>
      <c r="E26" s="6" t="n">
        <v>205603</v>
      </c>
    </row>
    <row r="27">
      <c r="A27" s="4" t="inlineStr">
        <is>
          <t>Balance (in Shares) at Dec. 31, 2021</t>
        </is>
      </c>
      <c r="B27" s="5" t="n">
        <v>1063873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annual amortization expense $ in Thousands</t>
        </is>
      </c>
      <c r="B1" s="2" t="inlineStr">
        <is>
          <t>Dec. 31, 2021USD ($)</t>
        </is>
      </c>
    </row>
    <row r="2">
      <c r="A2" s="3" t="inlineStr">
        <is>
          <t>Schedule of annual amortization expense [Abstract]</t>
        </is>
      </c>
    </row>
    <row r="3">
      <c r="A3" s="4" t="inlineStr">
        <is>
          <t>2022</t>
        </is>
      </c>
      <c r="B3" s="6" t="n">
        <v>10217</v>
      </c>
    </row>
    <row r="4">
      <c r="A4" s="4" t="inlineStr">
        <is>
          <t>2023</t>
        </is>
      </c>
      <c r="B4" s="5" t="n">
        <v>10217</v>
      </c>
    </row>
    <row r="5">
      <c r="A5" s="4" t="inlineStr">
        <is>
          <t>2024</t>
        </is>
      </c>
      <c r="B5" s="5" t="n">
        <v>9905</v>
      </c>
    </row>
    <row r="6">
      <c r="A6" s="4" t="inlineStr">
        <is>
          <t>2025</t>
        </is>
      </c>
      <c r="B6" s="5" t="n">
        <v>9793</v>
      </c>
    </row>
    <row r="7">
      <c r="A7" s="4" t="inlineStr">
        <is>
          <t>2026</t>
        </is>
      </c>
      <c r="B7" s="5" t="n">
        <v>4080</v>
      </c>
    </row>
    <row r="8">
      <c r="A8" s="4" t="inlineStr">
        <is>
          <t>Total</t>
        </is>
      </c>
      <c r="B8" s="6" t="n">
        <v>442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goodwill - USD ($) $ in Thousands</t>
        </is>
      </c>
      <c r="B1" s="2" t="inlineStr">
        <is>
          <t>Dec. 31, 2021</t>
        </is>
      </c>
      <c r="C1" s="2" t="inlineStr">
        <is>
          <t>Dec. 31, 2020</t>
        </is>
      </c>
    </row>
    <row r="2">
      <c r="A2" s="3" t="inlineStr">
        <is>
          <t>Schedule of goodwill [Abstract]</t>
        </is>
      </c>
    </row>
    <row r="3">
      <c r="A3" s="4" t="inlineStr">
        <is>
          <t>Balance</t>
        </is>
      </c>
      <c r="C3" s="4" t="inlineStr">
        <is>
          <t xml:space="preserve"> </t>
        </is>
      </c>
    </row>
    <row r="4">
      <c r="A4" s="4" t="inlineStr">
        <is>
          <t>Goodwill from acquisition of Goedeker</t>
        </is>
      </c>
      <c r="C4" s="5" t="n">
        <v>4726</v>
      </c>
    </row>
    <row r="5">
      <c r="A5" s="4" t="inlineStr">
        <is>
          <t>Balance</t>
        </is>
      </c>
      <c r="B5" s="6" t="n">
        <v>191614</v>
      </c>
      <c r="C5" s="6" t="n">
        <v>4726</v>
      </c>
    </row>
    <row r="6">
      <c r="A6" s="4" t="inlineStr">
        <is>
          <t>Goodwill from acquisition of Appliances Connection</t>
        </is>
      </c>
      <c r="B6" s="5" t="n">
        <v>185720</v>
      </c>
    </row>
    <row r="7">
      <c r="A7" s="4" t="inlineStr">
        <is>
          <t>Goodwill from acquisition of Appliances Gallery</t>
        </is>
      </c>
      <c r="B7" s="6" t="n">
        <v>11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Dec. 31, 2021</t>
        </is>
      </c>
      <c r="C1" s="2" t="inlineStr">
        <is>
          <t>Dec. 31, 2020</t>
        </is>
      </c>
    </row>
    <row r="2">
      <c r="A2" s="3" t="inlineStr">
        <is>
          <t>Schedule of accounts payable and accrued expenses [Abstract]</t>
        </is>
      </c>
    </row>
    <row r="3">
      <c r="A3" s="4" t="inlineStr">
        <is>
          <t>Trade accounts payable</t>
        </is>
      </c>
      <c r="B3" s="6" t="n">
        <v>41166</v>
      </c>
      <c r="C3" s="6" t="n">
        <v>5975</v>
      </c>
    </row>
    <row r="4">
      <c r="A4" s="4" t="inlineStr">
        <is>
          <t>Accrued sales tax</t>
        </is>
      </c>
      <c r="B4" s="5" t="n">
        <v>23628</v>
      </c>
      <c r="C4" s="5" t="n">
        <v>5804</v>
      </c>
    </row>
    <row r="5">
      <c r="A5" s="4" t="inlineStr">
        <is>
          <t>Accrued payroll liabilities</t>
        </is>
      </c>
      <c r="B5" s="5" t="n">
        <v>984</v>
      </c>
      <c r="C5" s="5" t="n">
        <v>493</v>
      </c>
    </row>
    <row r="6">
      <c r="A6" s="4" t="inlineStr">
        <is>
          <t>Accrued interest</t>
        </is>
      </c>
      <c r="B6" s="5" t="n">
        <v>794</v>
      </c>
      <c r="C6" s="5" t="n">
        <v>10</v>
      </c>
    </row>
    <row r="7">
      <c r="A7" s="4" t="inlineStr">
        <is>
          <t>Accrued liability for sales returns</t>
        </is>
      </c>
      <c r="B7" s="5" t="n">
        <v>200</v>
      </c>
      <c r="C7" s="5" t="n">
        <v>200</v>
      </c>
    </row>
    <row r="8">
      <c r="A8" s="4" t="inlineStr">
        <is>
          <t>Accrued income taxes</t>
        </is>
      </c>
      <c r="B8" s="5" t="n">
        <v>334</v>
      </c>
      <c r="C8" s="4" t="inlineStr">
        <is>
          <t xml:space="preserve"> </t>
        </is>
      </c>
    </row>
    <row r="9">
      <c r="A9" s="4" t="inlineStr">
        <is>
          <t>Credit cards payable</t>
        </is>
      </c>
      <c r="B9" s="5" t="n">
        <v>1004</v>
      </c>
      <c r="C9" s="4" t="inlineStr">
        <is>
          <t xml:space="preserve"> </t>
        </is>
      </c>
    </row>
    <row r="10">
      <c r="A10" s="4" t="inlineStr">
        <is>
          <t>Accrued insurance</t>
        </is>
      </c>
      <c r="B10" s="5" t="n">
        <v>955</v>
      </c>
      <c r="C10" s="4" t="inlineStr">
        <is>
          <t xml:space="preserve"> </t>
        </is>
      </c>
    </row>
    <row r="11">
      <c r="A11" s="4" t="inlineStr">
        <is>
          <t>Accrued severance</t>
        </is>
      </c>
      <c r="B11" s="5" t="n">
        <v>496</v>
      </c>
      <c r="C11" s="4" t="inlineStr">
        <is>
          <t xml:space="preserve"> </t>
        </is>
      </c>
    </row>
    <row r="12">
      <c r="A12" s="4" t="inlineStr">
        <is>
          <t>Other accrued liabilities</t>
        </is>
      </c>
      <c r="B12" s="5" t="n">
        <v>3031</v>
      </c>
      <c r="C12" s="5" t="n">
        <v>220</v>
      </c>
    </row>
    <row r="13">
      <c r="A13" s="4" t="inlineStr">
        <is>
          <t>Total accounts payable and accrued expenses</t>
        </is>
      </c>
      <c r="B13" s="6" t="n">
        <v>72592</v>
      </c>
      <c r="C13" s="6" t="n">
        <v>127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Details) $ in Millions</t>
        </is>
      </c>
      <c r="B1" s="2" t="inlineStr">
        <is>
          <t>12 Months Ended</t>
        </is>
      </c>
    </row>
    <row r="2">
      <c r="B2" s="2" t="inlineStr">
        <is>
          <t>Dec. 31, 2021USD ($)</t>
        </is>
      </c>
    </row>
    <row r="3">
      <c r="A3" s="3" t="inlineStr">
        <is>
          <t>Business Combinations (Details) [Line Items]</t>
        </is>
      </c>
    </row>
    <row r="4">
      <c r="A4" s="4" t="inlineStr">
        <is>
          <t>Common stock, description</t>
        </is>
      </c>
      <c r="B4" s="4" t="inlineStr">
        <is>
          <t xml:space="preserve">The aggregate purchase price was $224.7 million,
consisting of (i) $180.0 million in cash, (ii) 5,895,973 shares of the Company’s common stock valued at $12.3 million, and (iii)
$32.4 million as a result of the post-closing net working capital adjustment provision. The Company recorded $0.9 million in acquisition
related expenses. </t>
        </is>
      </c>
    </row>
    <row r="5">
      <c r="A5" s="4" t="inlineStr">
        <is>
          <t>Acquisition related expenses</t>
        </is>
      </c>
      <c r="B5" s="9" t="n">
        <v>0.9</v>
      </c>
    </row>
    <row r="6">
      <c r="A6" s="4" t="inlineStr">
        <is>
          <t>Intangible assets acquired, period</t>
        </is>
      </c>
      <c r="B6" s="4" t="inlineStr">
        <is>
          <t>5 years</t>
        </is>
      </c>
    </row>
    <row r="7">
      <c r="A7" s="4" t="inlineStr">
        <is>
          <t>Connection contributed</t>
        </is>
      </c>
      <c r="B7" s="9" t="n">
        <v>314.5</v>
      </c>
    </row>
    <row r="8">
      <c r="A8" s="4" t="inlineStr">
        <is>
          <t>Net income from continuing operations</t>
        </is>
      </c>
      <c r="B8" s="9" t="n">
        <v>30.6</v>
      </c>
    </row>
    <row r="9">
      <c r="A9" s="4" t="inlineStr">
        <is>
          <t>Purchase agreement, description</t>
        </is>
      </c>
      <c r="B9" s="4" t="inlineStr">
        <is>
          <t xml:space="preserve">Pursuant to the AG Purchase Agreement, the purchase
price paid at closing was $1.4 million. </t>
        </is>
      </c>
    </row>
    <row r="10">
      <c r="A10" s="4" t="inlineStr">
        <is>
          <t>Appliance Gallery [Member]</t>
        </is>
      </c>
    </row>
    <row r="11">
      <c r="A11" s="3" t="inlineStr">
        <is>
          <t>Business Combinations (Details) [Line Items]</t>
        </is>
      </c>
    </row>
    <row r="12">
      <c r="A12" s="4" t="inlineStr">
        <is>
          <t>Connection contributed</t>
        </is>
      </c>
      <c r="B12" s="9" t="n">
        <v>0.2</v>
      </c>
    </row>
    <row r="13">
      <c r="A13" s="4" t="inlineStr">
        <is>
          <t>Net income from continuing operations</t>
        </is>
      </c>
      <c r="B13" s="9" t="n">
        <v>0.2</v>
      </c>
    </row>
    <row r="14">
      <c r="A14" s="4" t="inlineStr">
        <is>
          <t>Customer Relationship [Member]</t>
        </is>
      </c>
    </row>
    <row r="15">
      <c r="A15" s="3" t="inlineStr">
        <is>
          <t>Business Combinations (Details) [Line Items]</t>
        </is>
      </c>
    </row>
    <row r="16">
      <c r="A16" s="4" t="inlineStr">
        <is>
          <t>Intangible assets acquired, period</t>
        </is>
      </c>
      <c r="B16"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6" customWidth="1" min="1" max="1"/>
    <col width="77" customWidth="1" min="2" max="2"/>
    <col width="13" customWidth="1" min="3" max="3"/>
  </cols>
  <sheetData>
    <row r="1">
      <c r="A1" s="1" t="inlineStr">
        <is>
          <t>Business Combinations (Details) - Schedule of purchase price $ in Thousands</t>
        </is>
      </c>
      <c r="B1" s="2" t="inlineStr">
        <is>
          <t>12 Months Ended</t>
        </is>
      </c>
    </row>
    <row r="2">
      <c r="B2" s="2" t="inlineStr">
        <is>
          <t>Dec. 31, 2021USD ($)</t>
        </is>
      </c>
    </row>
    <row r="3">
      <c r="A3" s="3" t="inlineStr">
        <is>
          <t>Purchase consideration at fair value:</t>
        </is>
      </c>
    </row>
    <row r="4">
      <c r="A4" s="4" t="inlineStr">
        <is>
          <t>Cash consideration</t>
        </is>
      </c>
      <c r="B4" s="6" t="n">
        <v>1420</v>
      </c>
    </row>
    <row r="5">
      <c r="A5" s="4" t="inlineStr">
        <is>
          <t>Total consideration</t>
        </is>
      </c>
      <c r="B5" s="5" t="n">
        <v>1420</v>
      </c>
    </row>
    <row r="6">
      <c r="A6" s="3" t="inlineStr">
        <is>
          <t>Assets acquired and liabilities assumed at fair value:</t>
        </is>
      </c>
    </row>
    <row r="7">
      <c r="A7" s="4" t="inlineStr">
        <is>
          <t>Merchandise inventory</t>
        </is>
      </c>
      <c r="B7" s="5" t="n">
        <v>483</v>
      </c>
    </row>
    <row r="8">
      <c r="A8" s="4" t="inlineStr">
        <is>
          <t>Prepaid expenses and other current assets</t>
        </is>
      </c>
      <c r="B8" s="5" t="n">
        <v>6</v>
      </c>
    </row>
    <row r="9">
      <c r="A9" s="4" t="inlineStr">
        <is>
          <t>Property and equipment</t>
        </is>
      </c>
      <c r="B9" s="5" t="n">
        <v>19</v>
      </c>
    </row>
    <row r="10">
      <c r="A10" s="4" t="inlineStr">
        <is>
          <t>Goodwill</t>
        </is>
      </c>
      <c r="B10" s="5" t="n">
        <v>1168</v>
      </c>
    </row>
    <row r="11">
      <c r="A11" s="4" t="inlineStr">
        <is>
          <t>Customer deposits</t>
        </is>
      </c>
      <c r="B11" s="5" t="n">
        <v>-256</v>
      </c>
    </row>
    <row r="12">
      <c r="A12" s="4" t="inlineStr">
        <is>
          <t>Net assets acquired</t>
        </is>
      </c>
      <c r="B12" s="5" t="n">
        <v>1420</v>
      </c>
    </row>
    <row r="13">
      <c r="A13" s="4" t="inlineStr">
        <is>
          <t>Initial Allocation [Member]</t>
        </is>
      </c>
    </row>
    <row r="14">
      <c r="A14" s="3" t="inlineStr">
        <is>
          <t>Purchase consideration at fair value:</t>
        </is>
      </c>
    </row>
    <row r="15">
      <c r="A15" s="4" t="inlineStr">
        <is>
          <t>Cash consideration</t>
        </is>
      </c>
      <c r="B15" s="5" t="n">
        <v>180000</v>
      </c>
      <c r="C15" s="4" t="inlineStr">
        <is>
          <t>[1]</t>
        </is>
      </c>
    </row>
    <row r="16">
      <c r="A16" s="4" t="inlineStr">
        <is>
          <t>Common stock</t>
        </is>
      </c>
      <c r="B16" s="5" t="n">
        <v>12264</v>
      </c>
      <c r="C16" s="4" t="inlineStr">
        <is>
          <t>[1]</t>
        </is>
      </c>
    </row>
    <row r="17">
      <c r="A17" s="4" t="inlineStr">
        <is>
          <t>Working capital adjustment</t>
        </is>
      </c>
      <c r="B17" s="5" t="n">
        <v>32597</v>
      </c>
      <c r="C17" s="4" t="inlineStr">
        <is>
          <t>[1]</t>
        </is>
      </c>
    </row>
    <row r="18">
      <c r="A18" s="4" t="inlineStr">
        <is>
          <t>Total consideration</t>
        </is>
      </c>
      <c r="B18" s="5" t="n">
        <v>224861</v>
      </c>
      <c r="C18" s="4" t="inlineStr">
        <is>
          <t>[1]</t>
        </is>
      </c>
    </row>
    <row r="19">
      <c r="A19" s="3" t="inlineStr">
        <is>
          <t>Assets acquired and liabilities assumed at fair value:</t>
        </is>
      </c>
    </row>
    <row r="20">
      <c r="A20" s="4" t="inlineStr">
        <is>
          <t>Cash</t>
        </is>
      </c>
      <c r="B20" s="5" t="n">
        <v>5897</v>
      </c>
      <c r="C20" s="4" t="inlineStr">
        <is>
          <t>[1]</t>
        </is>
      </c>
    </row>
    <row r="21">
      <c r="A21" s="4" t="inlineStr">
        <is>
          <t>Receivables</t>
        </is>
      </c>
      <c r="B21" s="5" t="n">
        <v>19403</v>
      </c>
      <c r="C21" s="4" t="inlineStr">
        <is>
          <t>[1]</t>
        </is>
      </c>
    </row>
    <row r="22">
      <c r="A22" s="4" t="inlineStr">
        <is>
          <t>Vendor deposits</t>
        </is>
      </c>
      <c r="B22" s="5" t="n">
        <v>15000</v>
      </c>
      <c r="C22" s="4" t="inlineStr">
        <is>
          <t>[1]</t>
        </is>
      </c>
    </row>
    <row r="23">
      <c r="A23" s="4" t="inlineStr">
        <is>
          <t>Merchandise inventory</t>
        </is>
      </c>
      <c r="B23" s="5" t="n">
        <v>20484</v>
      </c>
      <c r="C23" s="4" t="inlineStr">
        <is>
          <t>[1]</t>
        </is>
      </c>
    </row>
    <row r="24">
      <c r="A24" s="4" t="inlineStr">
        <is>
          <t>Prepaid expenses and other current assets</t>
        </is>
      </c>
      <c r="B24" s="5" t="n">
        <v>2194</v>
      </c>
      <c r="C24" s="4" t="inlineStr">
        <is>
          <t>[1]</t>
        </is>
      </c>
    </row>
    <row r="25">
      <c r="A25" s="4" t="inlineStr">
        <is>
          <t>Property and equipment</t>
        </is>
      </c>
      <c r="B25" s="5" t="n">
        <v>1891</v>
      </c>
      <c r="C25" s="4" t="inlineStr">
        <is>
          <t>[1]</t>
        </is>
      </c>
    </row>
    <row r="26">
      <c r="A26" s="4" t="inlineStr">
        <is>
          <t>Right-of-use operating lease assets</t>
        </is>
      </c>
      <c r="B26" s="5" t="n">
        <v>1834</v>
      </c>
      <c r="C26" s="4" t="inlineStr">
        <is>
          <t>[1]</t>
        </is>
      </c>
    </row>
    <row r="27">
      <c r="A27" s="4" t="inlineStr">
        <is>
          <t>Customer relationships</t>
        </is>
      </c>
      <c r="B27" s="5" t="n">
        <v>25800</v>
      </c>
      <c r="C27" s="4" t="inlineStr">
        <is>
          <t>[1]</t>
        </is>
      </c>
    </row>
    <row r="28">
      <c r="A28" s="4" t="inlineStr">
        <is>
          <t>Tradenames</t>
        </is>
      </c>
      <c r="B28" s="5" t="n">
        <v>24336</v>
      </c>
      <c r="C28" s="4" t="inlineStr">
        <is>
          <t>[1]</t>
        </is>
      </c>
    </row>
    <row r="29">
      <c r="A29" s="4" t="inlineStr">
        <is>
          <t>Goodwill</t>
        </is>
      </c>
      <c r="B29" s="5" t="n">
        <v>177875</v>
      </c>
      <c r="C29" s="4" t="inlineStr">
        <is>
          <t>[1]</t>
        </is>
      </c>
    </row>
    <row r="30">
      <c r="A30" s="4" t="inlineStr">
        <is>
          <t>Accounts payable and accrued expenses</t>
        </is>
      </c>
      <c r="B30" s="5" t="n">
        <v>-43633</v>
      </c>
      <c r="C30" s="4" t="inlineStr">
        <is>
          <t>[1]</t>
        </is>
      </c>
    </row>
    <row r="31">
      <c r="A31" s="4" t="inlineStr">
        <is>
          <t>Customer deposits</t>
        </is>
      </c>
      <c r="B31" s="5" t="n">
        <v>-13138</v>
      </c>
      <c r="C31" s="4" t="inlineStr">
        <is>
          <t>[1]</t>
        </is>
      </c>
    </row>
    <row r="32">
      <c r="A32" s="4" t="inlineStr">
        <is>
          <t>Notes payable</t>
        </is>
      </c>
      <c r="B32" s="5" t="n">
        <v>-1527</v>
      </c>
      <c r="C32" s="4" t="inlineStr">
        <is>
          <t>[1]</t>
        </is>
      </c>
    </row>
    <row r="33">
      <c r="A33" s="4" t="inlineStr">
        <is>
          <t>Finance lease liabilities</t>
        </is>
      </c>
      <c r="B33" s="5" t="n">
        <v>-215</v>
      </c>
      <c r="C33" s="4" t="inlineStr">
        <is>
          <t>[1]</t>
        </is>
      </c>
    </row>
    <row r="34">
      <c r="A34" s="4" t="inlineStr">
        <is>
          <t>Right-of-use operating lease liabilities</t>
        </is>
      </c>
      <c r="B34" s="5" t="n">
        <v>-1834</v>
      </c>
      <c r="C34" s="4" t="inlineStr">
        <is>
          <t>[1]</t>
        </is>
      </c>
    </row>
    <row r="35">
      <c r="A35" s="4" t="inlineStr">
        <is>
          <t>Net deferred tax liabilities</t>
        </is>
      </c>
      <c r="B35" s="5" t="n">
        <v>-9506</v>
      </c>
      <c r="C35" s="4" t="inlineStr">
        <is>
          <t>[1]</t>
        </is>
      </c>
    </row>
    <row r="36">
      <c r="A36" s="4" t="inlineStr">
        <is>
          <t>Net assets acquired</t>
        </is>
      </c>
      <c r="B36" s="5" t="n">
        <v>224861</v>
      </c>
      <c r="C36" s="4" t="inlineStr">
        <is>
          <t>[1]</t>
        </is>
      </c>
    </row>
    <row r="37">
      <c r="A37" s="4" t="inlineStr">
        <is>
          <t>Adjustments [Member]</t>
        </is>
      </c>
    </row>
    <row r="38">
      <c r="A38" s="3" t="inlineStr">
        <is>
          <t>Purchase consideration at fair value:</t>
        </is>
      </c>
    </row>
    <row r="39">
      <c r="A39" s="4" t="inlineStr">
        <is>
          <t>Cash consideration</t>
        </is>
      </c>
      <c r="B39" s="4" t="inlineStr">
        <is>
          <t xml:space="preserve"> </t>
        </is>
      </c>
    </row>
    <row r="40">
      <c r="A40" s="4" t="inlineStr">
        <is>
          <t>Common stock</t>
        </is>
      </c>
      <c r="B40" s="4" t="inlineStr">
        <is>
          <t xml:space="preserve"> </t>
        </is>
      </c>
    </row>
    <row r="41">
      <c r="A41" s="4" t="inlineStr">
        <is>
          <t>Working capital adjustment</t>
        </is>
      </c>
      <c r="B41" s="5" t="n">
        <v>-186</v>
      </c>
    </row>
    <row r="42">
      <c r="A42" s="4" t="inlineStr">
        <is>
          <t>Total consideration</t>
        </is>
      </c>
      <c r="B42" s="5" t="n">
        <v>-186</v>
      </c>
    </row>
    <row r="43">
      <c r="A43" s="3" t="inlineStr">
        <is>
          <t>Assets acquired and liabilities assumed at fair value:</t>
        </is>
      </c>
    </row>
    <row r="44">
      <c r="A44" s="4" t="inlineStr">
        <is>
          <t>Cash</t>
        </is>
      </c>
      <c r="B44" s="4" t="inlineStr">
        <is>
          <t xml:space="preserve"> </t>
        </is>
      </c>
    </row>
    <row r="45">
      <c r="A45" s="4" t="inlineStr">
        <is>
          <t>Receivables</t>
        </is>
      </c>
      <c r="B45" s="5" t="n">
        <v>-2262</v>
      </c>
    </row>
    <row r="46">
      <c r="A46" s="4" t="inlineStr">
        <is>
          <t>Vendor deposits</t>
        </is>
      </c>
      <c r="B46" s="4" t="inlineStr">
        <is>
          <t xml:space="preserve"> </t>
        </is>
      </c>
    </row>
    <row r="47">
      <c r="A47" s="4" t="inlineStr">
        <is>
          <t>Merchandise inventory</t>
        </is>
      </c>
      <c r="B47" s="5" t="n">
        <v>1150</v>
      </c>
    </row>
    <row r="48">
      <c r="A48" s="4" t="inlineStr">
        <is>
          <t>Prepaid expenses and other current assets</t>
        </is>
      </c>
      <c r="B48" s="4" t="inlineStr">
        <is>
          <t xml:space="preserve"> </t>
        </is>
      </c>
    </row>
    <row r="49">
      <c r="A49" s="4" t="inlineStr">
        <is>
          <t>Property and equipment</t>
        </is>
      </c>
      <c r="B49" s="4" t="inlineStr">
        <is>
          <t xml:space="preserve"> </t>
        </is>
      </c>
    </row>
    <row r="50">
      <c r="A50" s="4" t="inlineStr">
        <is>
          <t>Right-of-use operating lease assets</t>
        </is>
      </c>
      <c r="B50" s="4" t="inlineStr">
        <is>
          <t xml:space="preserve"> </t>
        </is>
      </c>
    </row>
    <row r="51">
      <c r="A51" s="4" t="inlineStr">
        <is>
          <t>Customer relationships</t>
        </is>
      </c>
      <c r="B51" s="5" t="n">
        <v>-2401</v>
      </c>
    </row>
    <row r="52">
      <c r="A52" s="4" t="inlineStr">
        <is>
          <t>Tradenames</t>
        </is>
      </c>
      <c r="B52" s="5" t="n">
        <v>1231</v>
      </c>
    </row>
    <row r="53">
      <c r="A53" s="4" t="inlineStr">
        <is>
          <t>Goodwill</t>
        </is>
      </c>
      <c r="B53" s="5" t="n">
        <v>7845</v>
      </c>
    </row>
    <row r="54">
      <c r="A54" s="4" t="inlineStr">
        <is>
          <t>Accounts payable and accrued expenses</t>
        </is>
      </c>
      <c r="B54" s="5" t="n">
        <v>-2082</v>
      </c>
    </row>
    <row r="55">
      <c r="A55" s="4" t="inlineStr">
        <is>
          <t>Customer deposits</t>
        </is>
      </c>
      <c r="B55" s="5" t="n">
        <v>-4398</v>
      </c>
    </row>
    <row r="56">
      <c r="A56" s="4" t="inlineStr">
        <is>
          <t>Notes payable</t>
        </is>
      </c>
      <c r="B56" s="4" t="inlineStr">
        <is>
          <t xml:space="preserve"> </t>
        </is>
      </c>
    </row>
    <row r="57">
      <c r="A57" s="4" t="inlineStr">
        <is>
          <t>Finance lease liabilities</t>
        </is>
      </c>
      <c r="B57" s="4" t="inlineStr">
        <is>
          <t xml:space="preserve"> </t>
        </is>
      </c>
    </row>
    <row r="58">
      <c r="A58" s="4" t="inlineStr">
        <is>
          <t>Right-of-use operating lease liabilities</t>
        </is>
      </c>
      <c r="B58" s="4" t="inlineStr">
        <is>
          <t xml:space="preserve"> </t>
        </is>
      </c>
    </row>
    <row r="59">
      <c r="A59" s="4" t="inlineStr">
        <is>
          <t>Net deferred tax liabilities</t>
        </is>
      </c>
      <c r="B59" s="5" t="n">
        <v>731</v>
      </c>
    </row>
    <row r="60">
      <c r="A60" s="4" t="inlineStr">
        <is>
          <t>Net assets acquired</t>
        </is>
      </c>
      <c r="B60" s="5" t="n">
        <v>-186</v>
      </c>
    </row>
    <row r="61">
      <c r="A61" s="4" t="inlineStr">
        <is>
          <t>Updated Allocation [Member]</t>
        </is>
      </c>
    </row>
    <row r="62">
      <c r="A62" s="3" t="inlineStr">
        <is>
          <t>Purchase consideration at fair value:</t>
        </is>
      </c>
    </row>
    <row r="63">
      <c r="A63" s="4" t="inlineStr">
        <is>
          <t>Cash consideration</t>
        </is>
      </c>
      <c r="B63" s="5" t="n">
        <v>180000</v>
      </c>
    </row>
    <row r="64">
      <c r="A64" s="4" t="inlineStr">
        <is>
          <t>Common stock</t>
        </is>
      </c>
      <c r="B64" s="5" t="n">
        <v>12264</v>
      </c>
    </row>
    <row r="65">
      <c r="A65" s="4" t="inlineStr">
        <is>
          <t>Working capital adjustment</t>
        </is>
      </c>
      <c r="B65" s="5" t="n">
        <v>32411</v>
      </c>
    </row>
    <row r="66">
      <c r="A66" s="4" t="inlineStr">
        <is>
          <t>Total consideration</t>
        </is>
      </c>
      <c r="B66" s="5" t="n">
        <v>224675</v>
      </c>
    </row>
    <row r="67">
      <c r="A67" s="3" t="inlineStr">
        <is>
          <t>Assets acquired and liabilities assumed at fair value:</t>
        </is>
      </c>
    </row>
    <row r="68">
      <c r="A68" s="4" t="inlineStr">
        <is>
          <t>Cash</t>
        </is>
      </c>
      <c r="B68" s="5" t="n">
        <v>5897</v>
      </c>
    </row>
    <row r="69">
      <c r="A69" s="4" t="inlineStr">
        <is>
          <t>Receivables</t>
        </is>
      </c>
      <c r="B69" s="5" t="n">
        <v>17141</v>
      </c>
    </row>
    <row r="70">
      <c r="A70" s="4" t="inlineStr">
        <is>
          <t>Vendor deposits</t>
        </is>
      </c>
      <c r="B70" s="5" t="n">
        <v>15000</v>
      </c>
    </row>
    <row r="71">
      <c r="A71" s="4" t="inlineStr">
        <is>
          <t>Merchandise inventory</t>
        </is>
      </c>
      <c r="B71" s="5" t="n">
        <v>21634</v>
      </c>
    </row>
    <row r="72">
      <c r="A72" s="4" t="inlineStr">
        <is>
          <t>Prepaid expenses and other current assets</t>
        </is>
      </c>
      <c r="B72" s="5" t="n">
        <v>2194</v>
      </c>
    </row>
    <row r="73">
      <c r="A73" s="4" t="inlineStr">
        <is>
          <t>Property and equipment</t>
        </is>
      </c>
      <c r="B73" s="5" t="n">
        <v>1891</v>
      </c>
    </row>
    <row r="74">
      <c r="A74" s="4" t="inlineStr">
        <is>
          <t>Right-of-use operating lease assets</t>
        </is>
      </c>
      <c r="B74" s="5" t="n">
        <v>1834</v>
      </c>
    </row>
    <row r="75">
      <c r="A75" s="4" t="inlineStr">
        <is>
          <t>Customer relationships</t>
        </is>
      </c>
      <c r="B75" s="5" t="n">
        <v>23399</v>
      </c>
    </row>
    <row r="76">
      <c r="A76" s="4" t="inlineStr">
        <is>
          <t>Tradenames</t>
        </is>
      </c>
      <c r="B76" s="5" t="n">
        <v>25567</v>
      </c>
    </row>
    <row r="77">
      <c r="A77" s="4" t="inlineStr">
        <is>
          <t>Goodwill</t>
        </is>
      </c>
      <c r="B77" s="5" t="n">
        <v>185720</v>
      </c>
    </row>
    <row r="78">
      <c r="A78" s="4" t="inlineStr">
        <is>
          <t>Accounts payable and accrued expenses</t>
        </is>
      </c>
      <c r="B78" s="5" t="n">
        <v>-45715</v>
      </c>
    </row>
    <row r="79">
      <c r="A79" s="4" t="inlineStr">
        <is>
          <t>Customer deposits</t>
        </is>
      </c>
      <c r="B79" s="5" t="n">
        <v>-17536</v>
      </c>
    </row>
    <row r="80">
      <c r="A80" s="4" t="inlineStr">
        <is>
          <t>Notes payable</t>
        </is>
      </c>
      <c r="B80" s="5" t="n">
        <v>-1527</v>
      </c>
    </row>
    <row r="81">
      <c r="A81" s="4" t="inlineStr">
        <is>
          <t>Finance lease liabilities</t>
        </is>
      </c>
      <c r="B81" s="5" t="n">
        <v>-215</v>
      </c>
    </row>
    <row r="82">
      <c r="A82" s="4" t="inlineStr">
        <is>
          <t>Right-of-use operating lease liabilities</t>
        </is>
      </c>
      <c r="B82" s="5" t="n">
        <v>-1834</v>
      </c>
    </row>
    <row r="83">
      <c r="A83" s="4" t="inlineStr">
        <is>
          <t>Net deferred tax liabilities</t>
        </is>
      </c>
      <c r="B83" s="5" t="n">
        <v>-8775</v>
      </c>
    </row>
    <row r="84">
      <c r="A84" s="4" t="inlineStr">
        <is>
          <t>Net assets acquired</t>
        </is>
      </c>
      <c r="B84" s="6" t="n">
        <v>224675</v>
      </c>
    </row>
    <row r="85"/>
    <row r="86">
      <c r="A86" s="4" t="inlineStr">
        <is>
          <t>[1]</t>
        </is>
      </c>
      <c r="B86" s="4" t="inlineStr">
        <is>
          <t>As reported in our September 30, 2021 Form 10-Q, filed on November 15, 2021.</t>
        </is>
      </c>
    </row>
  </sheetData>
  <mergeCells count="5">
    <mergeCell ref="A1:A2"/>
    <mergeCell ref="B1:C1"/>
    <mergeCell ref="B2:C2"/>
    <mergeCell ref="A85:C85"/>
    <mergeCell ref="B86:C8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pro forma events are directly attributable to the acquisitions - USD ($) $ / shares in Units, $ in Thousands</t>
        </is>
      </c>
      <c r="B1" s="2" t="inlineStr">
        <is>
          <t>12 Months Ended</t>
        </is>
      </c>
    </row>
    <row r="2">
      <c r="B2" s="2" t="inlineStr">
        <is>
          <t>Dec. 31, 2021</t>
        </is>
      </c>
      <c r="C2" s="2" t="inlineStr">
        <is>
          <t>Dec. 31, 2020</t>
        </is>
      </c>
    </row>
    <row r="3">
      <c r="A3" s="3" t="inlineStr">
        <is>
          <t>Schedule of pro forma events are directly attributable to the acquisitions [Abstract]</t>
        </is>
      </c>
    </row>
    <row r="4">
      <c r="A4" s="4" t="inlineStr">
        <is>
          <t>Net sales</t>
        </is>
      </c>
      <c r="B4" s="6" t="n">
        <v>541742</v>
      </c>
      <c r="C4" s="6" t="n">
        <v>370144</v>
      </c>
    </row>
    <row r="5">
      <c r="A5" s="4" t="inlineStr">
        <is>
          <t>Net income</t>
        </is>
      </c>
      <c r="B5" s="6" t="n">
        <v>27910</v>
      </c>
      <c r="C5" s="6" t="n">
        <v>-11188</v>
      </c>
    </row>
    <row r="6">
      <c r="A6" s="3" t="inlineStr">
        <is>
          <t>Earnings (loss) per share:</t>
        </is>
      </c>
    </row>
    <row r="7">
      <c r="A7" s="4" t="inlineStr">
        <is>
          <t>Basic</t>
        </is>
      </c>
      <c r="B7" s="8" t="n">
        <v>0.26</v>
      </c>
      <c r="C7" s="8" t="n">
        <v>-0.11</v>
      </c>
    </row>
    <row r="8">
      <c r="A8" s="4" t="inlineStr">
        <is>
          <t>Diluted</t>
        </is>
      </c>
      <c r="B8" s="8" t="n">
        <v>0.17</v>
      </c>
      <c r="C8" s="8" t="n">
        <v>-0.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0" customWidth="1" min="1" max="1"/>
    <col width="80" customWidth="1" min="2" max="2"/>
    <col width="14"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Notes Payable (Details) - USD ($)</t>
        </is>
      </c>
      <c r="B1" s="2" t="inlineStr">
        <is>
          <t>Jun. 02, 2021</t>
        </is>
      </c>
      <c r="C1" s="2" t="inlineStr">
        <is>
          <t>Aug. 04, 2020</t>
        </is>
      </c>
      <c r="D1" s="2" t="inlineStr">
        <is>
          <t>Apr. 05, 2019</t>
        </is>
      </c>
      <c r="E1" s="2" t="inlineStr">
        <is>
          <t>Mar. 19, 2021</t>
        </is>
      </c>
      <c r="F1" s="2" t="inlineStr">
        <is>
          <t>Dec. 31, 2021</t>
        </is>
      </c>
      <c r="G1" s="2" t="inlineStr">
        <is>
          <t>Dec. 31, 2020</t>
        </is>
      </c>
      <c r="H1" s="2" t="inlineStr">
        <is>
          <t>Jun. 03, 2021</t>
        </is>
      </c>
      <c r="I1" s="2" t="inlineStr">
        <is>
          <t>Aug. 25, 2020</t>
        </is>
      </c>
      <c r="J1" s="2" t="inlineStr">
        <is>
          <t>Jun. 30, 2020</t>
        </is>
      </c>
    </row>
    <row r="2">
      <c r="A2" s="3" t="inlineStr">
        <is>
          <t>Notes Payable (Details) [Line Items]</t>
        </is>
      </c>
    </row>
    <row r="3">
      <c r="A3" s="4" t="inlineStr">
        <is>
          <t>Aggregate price</t>
        </is>
      </c>
      <c r="H3" s="6" t="n">
        <v>600000</v>
      </c>
    </row>
    <row r="4">
      <c r="A4" s="4" t="inlineStr">
        <is>
          <t>Credit facilities, description</t>
        </is>
      </c>
      <c r="B4" s="4" t="inlineStr">
        <is>
          <t xml:space="preserve">pursuant to which the Lenders have agreed
to make available to the Company and ACI senior secured credit facilities in the aggregate initial amount of $70.0 million, including
(i) a $60.0 million term loan (the “Term Loan”) and (ii) a $10.0 million revolving credit facility (the “Revolving
Loan”), which revolving credit facility includes a $2.0 million swingline subfacility (the “Swing Line Loan” and together
with the Term Loan and the Revolving Loan, the “Loans”) and a $2.0 million letter of credit subfacility, in each case, on
the terms and conditions contained in the Credit Agreement. On June 2, 2021, the Company borrowed the entire amount of the Term Loan
and issued term loan notes to the Lenders in the aggregate principal amount of $60.0 million.As of December 31, 2021,
the Company has not borrowed any amounts under the Revolving Loan. As of December 31, 2021, the carrying value of the Term Loan is $55.2
million, comprised of principal of $58.5 million, net of unamortized loan costs of $3.3 million. Loan costs before amortization included
$3.5 million of lender and placement agent fees and $0.3 million of legal other fees. The Company classified $7.5 million as a current
liability and the balance as a long-term liability. </t>
        </is>
      </c>
    </row>
    <row r="5">
      <c r="A5" s="4" t="inlineStr">
        <is>
          <t>Interest rate</t>
        </is>
      </c>
      <c r="F5" s="4" t="inlineStr">
        <is>
          <t>3.90%</t>
        </is>
      </c>
    </row>
    <row r="6">
      <c r="A6" s="4" t="inlineStr">
        <is>
          <t>Interest rate per annum</t>
        </is>
      </c>
      <c r="F6" s="4" t="inlineStr">
        <is>
          <t>2.00%</t>
        </is>
      </c>
    </row>
    <row r="7">
      <c r="A7" s="4" t="inlineStr">
        <is>
          <t>Term loan quarterly installments</t>
        </is>
      </c>
      <c r="F7" s="4" t="inlineStr">
        <is>
          <t>The
Company must repay the principal amount of the Term Loan in quarterly installments of $1.5 million each, payable on the last
business day of each March, June, September, and December, commencing on September 30, 2021 (the December 2021 payment was in
January 2022).</t>
        </is>
      </c>
    </row>
    <row r="8">
      <c r="A8" s="4" t="inlineStr">
        <is>
          <t>Commitment fee percentage per annum</t>
        </is>
      </c>
      <c r="F8" s="4" t="inlineStr">
        <is>
          <t>0.50%</t>
        </is>
      </c>
    </row>
    <row r="9">
      <c r="A9" s="4" t="inlineStr">
        <is>
          <t>Credit limit</t>
        </is>
      </c>
      <c r="F9" s="6" t="n">
        <v>2000000</v>
      </c>
    </row>
    <row r="10">
      <c r="A10" s="4" t="inlineStr">
        <is>
          <t>Accounts payable</t>
        </is>
      </c>
      <c r="F10" s="5" t="n">
        <v>200000</v>
      </c>
    </row>
    <row r="11">
      <c r="A11" s="4" t="inlineStr">
        <is>
          <t>Securities purchase agreement, description</t>
        </is>
      </c>
      <c r="E11" s="4" t="inlineStr">
        <is>
          <t>the Company entered into a securities purchase agreement with two institutional investors, pursuant to which the Company
issued to each investor (i) a 10% OID senior secured promissory note in the principal amount of $2.8 million and (ii) a four-year warrant
to purchase 200,000 shares of the Company’s common stock at an exercise price of $12.00 (subject to adjustments), which may be
exercised on a cashless basis, for a purchase price of $2.5 million each, or $5.0 million in the aggregate, the relative fair value of
which is $1.3 million and was recorded as debt discount. After deducting a placement fee and other expenses, the Company received net
proceeds of $4.6 million. The original issue discount and warrant expense were amortized as interest expense. On June 2, 2021, the Company
repaid these notes from the proceeds of the Term Loan. At the time of repayment, the Company wrote off the balance of the debt discount
of $1.7 million, as a loss on early extinguishment of debt.</t>
        </is>
      </c>
    </row>
    <row r="12">
      <c r="A12" s="4" t="inlineStr">
        <is>
          <t>Outstanding balance of notes</t>
        </is>
      </c>
      <c r="F12" s="6" t="n">
        <v>1500000</v>
      </c>
    </row>
    <row r="13">
      <c r="A13" s="4" t="inlineStr">
        <is>
          <t>Arvest Loan [Member]</t>
        </is>
      </c>
    </row>
    <row r="14">
      <c r="A14" s="3" t="inlineStr">
        <is>
          <t>Notes Payable (Details) [Line Items]</t>
        </is>
      </c>
    </row>
    <row r="15">
      <c r="A15" s="4" t="inlineStr">
        <is>
          <t>Principal amount</t>
        </is>
      </c>
      <c r="I15" s="6" t="n">
        <v>3500000</v>
      </c>
    </row>
    <row r="16">
      <c r="A16" s="4" t="inlineStr">
        <is>
          <t>Outstanding balance of loan</t>
        </is>
      </c>
      <c r="G16" s="6" t="n">
        <v>3200000</v>
      </c>
    </row>
    <row r="17">
      <c r="A17" s="4" t="inlineStr">
        <is>
          <t>Comprised balance amount</t>
        </is>
      </c>
      <c r="G17" s="5" t="n">
        <v>3300000</v>
      </c>
    </row>
    <row r="18">
      <c r="A18" s="4" t="inlineStr">
        <is>
          <t>Unamortized loan costs</t>
        </is>
      </c>
      <c r="G18" s="5" t="n">
        <v>100000</v>
      </c>
    </row>
    <row r="19">
      <c r="A19" s="4" t="inlineStr">
        <is>
          <t>Burnley Capital LLC [Member]</t>
        </is>
      </c>
    </row>
    <row r="20">
      <c r="A20" s="3" t="inlineStr">
        <is>
          <t>Notes Payable (Details) [Line Items]</t>
        </is>
      </c>
    </row>
    <row r="21">
      <c r="A21" s="4" t="inlineStr">
        <is>
          <t>Loan and security agreement, description</t>
        </is>
      </c>
      <c r="D21" s="4" t="inlineStr">
        <is>
          <t>On April 5, 2019, the Company, as borrower, and
Holdco entered into a loan and security agreement with Burnley Capital LLC (“Burnley”) for revolving loans in an aggregate
principal amount that will not exceed the lesser of (i) the borrowing base (as defined in the loan and security agreement) or (ii) $1.5
million minus reserves established Burnley at any time in accordance with the loan and security agreement.</t>
        </is>
      </c>
    </row>
    <row r="22">
      <c r="A22" s="4" t="inlineStr">
        <is>
          <t>Borrowed amount</t>
        </is>
      </c>
      <c r="D22" s="6" t="n">
        <v>700000</v>
      </c>
    </row>
    <row r="23">
      <c r="A23" s="4" t="inlineStr">
        <is>
          <t>Principal amount</t>
        </is>
      </c>
      <c r="D23" s="5" t="n">
        <v>1500000</v>
      </c>
    </row>
    <row r="24">
      <c r="A24" s="4" t="inlineStr">
        <is>
          <t>Payoff amount</t>
        </is>
      </c>
      <c r="C24" s="6" t="n">
        <v>100000</v>
      </c>
    </row>
    <row r="25">
      <c r="A25" s="4" t="inlineStr">
        <is>
          <t>Small Business Community Capital II, L.P. [Member]</t>
        </is>
      </c>
    </row>
    <row r="26">
      <c r="A26" s="3" t="inlineStr">
        <is>
          <t>Notes Payable (Details) [Line Items]</t>
        </is>
      </c>
    </row>
    <row r="27">
      <c r="A27" s="4" t="inlineStr">
        <is>
          <t>Principal amount</t>
        </is>
      </c>
      <c r="D27" s="6" t="n">
        <v>1500000</v>
      </c>
    </row>
    <row r="28">
      <c r="A28" s="4" t="inlineStr">
        <is>
          <t>Payoff amount</t>
        </is>
      </c>
      <c r="C28" s="5" t="n">
        <v>1100000</v>
      </c>
    </row>
    <row r="29">
      <c r="A29" s="4" t="inlineStr">
        <is>
          <t>Outstanding equity securities percentage</t>
        </is>
      </c>
      <c r="D29" s="4" t="inlineStr">
        <is>
          <t>5.00%</t>
        </is>
      </c>
    </row>
    <row r="30">
      <c r="A30" s="4" t="inlineStr">
        <is>
          <t>Aggregate price</t>
        </is>
      </c>
      <c r="D30" s="6" t="n">
        <v>100</v>
      </c>
    </row>
    <row r="31">
      <c r="A31" s="4" t="inlineStr">
        <is>
          <t>Derivative liability</t>
        </is>
      </c>
      <c r="C31" s="6" t="n">
        <v>100000</v>
      </c>
      <c r="J31" s="6" t="n">
        <v>2300000</v>
      </c>
    </row>
    <row r="32">
      <c r="A32" s="4" t="inlineStr">
        <is>
          <t>Warrant estimated charge</t>
        </is>
      </c>
      <c r="G32" s="6" t="n">
        <v>2100000</v>
      </c>
    </row>
    <row r="33">
      <c r="A33" s="4" t="inlineStr">
        <is>
          <t>Converted to stock (in Shares)</t>
        </is>
      </c>
      <c r="C33" s="5" t="n">
        <v>250000</v>
      </c>
    </row>
    <row r="34">
      <c r="A34" s="4" t="inlineStr">
        <is>
          <t>Maximum [Member]</t>
        </is>
      </c>
    </row>
    <row r="35">
      <c r="A35" s="3" t="inlineStr">
        <is>
          <t>Notes Payable (Details) [Line Items]</t>
        </is>
      </c>
    </row>
    <row r="36">
      <c r="A36" s="4" t="inlineStr">
        <is>
          <t>Interest rates</t>
        </is>
      </c>
      <c r="F36" s="4" t="inlineStr">
        <is>
          <t>5.74%</t>
        </is>
      </c>
    </row>
    <row r="37">
      <c r="A37" s="4" t="inlineStr">
        <is>
          <t>Maximum [Member] | Small Business Community Capital II, L.P. [Member]</t>
        </is>
      </c>
    </row>
    <row r="38">
      <c r="A38" s="3" t="inlineStr">
        <is>
          <t>Notes Payable (Details) [Line Items]</t>
        </is>
      </c>
    </row>
    <row r="39">
      <c r="A39" s="4" t="inlineStr">
        <is>
          <t>Principal amount</t>
        </is>
      </c>
      <c r="D39" s="6" t="n">
        <v>1500000</v>
      </c>
    </row>
    <row r="40">
      <c r="A40" s="4" t="inlineStr">
        <is>
          <t>Minimum [Member]</t>
        </is>
      </c>
    </row>
    <row r="41">
      <c r="A41" s="3" t="inlineStr">
        <is>
          <t>Notes Payable (Details) [Line Items]</t>
        </is>
      </c>
    </row>
    <row r="42">
      <c r="A42" s="4" t="inlineStr">
        <is>
          <t>Interest rates</t>
        </is>
      </c>
      <c r="F42" s="4" t="inlineStr">
        <is>
          <t>3.5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future minimum principal payments $ in Thousands</t>
        </is>
      </c>
      <c r="B1" s="2" t="inlineStr">
        <is>
          <t>Dec. 31, 2021USD ($)</t>
        </is>
      </c>
    </row>
    <row r="2">
      <c r="A2" s="3" t="inlineStr">
        <is>
          <t>Schedule of future minimum principal payments [Abstract]</t>
        </is>
      </c>
    </row>
    <row r="3">
      <c r="A3" s="4" t="inlineStr">
        <is>
          <t>2022</t>
        </is>
      </c>
      <c r="B3" s="6" t="n">
        <v>7910</v>
      </c>
    </row>
    <row r="4">
      <c r="A4" s="4" t="inlineStr">
        <is>
          <t>2023</t>
        </is>
      </c>
      <c r="B4" s="5" t="n">
        <v>6364</v>
      </c>
    </row>
    <row r="5">
      <c r="A5" s="4" t="inlineStr">
        <is>
          <t>2024</t>
        </is>
      </c>
      <c r="B5" s="5" t="n">
        <v>6330</v>
      </c>
    </row>
    <row r="6">
      <c r="A6" s="4" t="inlineStr">
        <is>
          <t>2025</t>
        </is>
      </c>
      <c r="B6" s="5" t="n">
        <v>6178</v>
      </c>
    </row>
    <row r="7">
      <c r="A7" s="4" t="inlineStr">
        <is>
          <t>2026</t>
        </is>
      </c>
      <c r="B7" s="5" t="n">
        <v>33000</v>
      </c>
    </row>
    <row r="8">
      <c r="A8" s="4" t="inlineStr">
        <is>
          <t>Total future minimum payments</t>
        </is>
      </c>
      <c r="B8" s="5" t="n">
        <v>59782</v>
      </c>
    </row>
    <row r="9">
      <c r="A9" s="4" t="inlineStr">
        <is>
          <t>Less: debt discount</t>
        </is>
      </c>
      <c r="B9" s="5" t="n">
        <v>-3313</v>
      </c>
    </row>
    <row r="10">
      <c r="A10" s="4" t="inlineStr">
        <is>
          <t>Total</t>
        </is>
      </c>
      <c r="B10" s="5" t="n">
        <v>56469</v>
      </c>
    </row>
    <row r="11">
      <c r="A11" s="4" t="inlineStr">
        <is>
          <t>Total current portion of notes payable, net</t>
        </is>
      </c>
      <c r="B11" s="5" t="n">
        <v>7910</v>
      </c>
    </row>
    <row r="12">
      <c r="A12" s="4" t="inlineStr">
        <is>
          <t>Total notes payable, net of current portion</t>
        </is>
      </c>
      <c r="B12" s="6" t="n">
        <v>485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42" customWidth="1" min="1" max="1"/>
    <col width="14" customWidth="1" min="2" max="2"/>
    <col width="80" customWidth="1" min="3" max="3"/>
    <col width="14" customWidth="1" min="4" max="4"/>
    <col width="80" customWidth="1" min="5" max="5"/>
    <col width="14" customWidth="1" min="6" max="6"/>
    <col width="13" customWidth="1" min="7" max="7"/>
    <col width="14" customWidth="1" min="8" max="8"/>
    <col width="14" customWidth="1" min="9" max="9"/>
  </cols>
  <sheetData>
    <row r="1">
      <c r="A1" s="1" t="inlineStr">
        <is>
          <t>Leases (Details) - USD ($)</t>
        </is>
      </c>
      <c r="B1" s="2" t="inlineStr">
        <is>
          <t>Sep. 09, 2021</t>
        </is>
      </c>
      <c r="C1" s="2" t="inlineStr">
        <is>
          <t>Jul. 29, 2021</t>
        </is>
      </c>
      <c r="D1" s="2" t="inlineStr">
        <is>
          <t>Jun. 02, 2021</t>
        </is>
      </c>
      <c r="E1" s="2" t="inlineStr">
        <is>
          <t>Jan. 13, 2021</t>
        </is>
      </c>
      <c r="F1" s="2" t="inlineStr">
        <is>
          <t>Apr. 05, 2019</t>
        </is>
      </c>
      <c r="G1" s="2" t="inlineStr">
        <is>
          <t>May 31, 2019</t>
        </is>
      </c>
      <c r="H1" s="2" t="inlineStr">
        <is>
          <t>Dec. 31, 2021</t>
        </is>
      </c>
      <c r="I1" s="2" t="inlineStr">
        <is>
          <t>Dec. 31, 2020</t>
        </is>
      </c>
    </row>
    <row r="2">
      <c r="A2" s="3" t="inlineStr">
        <is>
          <t>Leases (Details) [Line Items]</t>
        </is>
      </c>
    </row>
    <row r="3">
      <c r="A3" s="4" t="inlineStr">
        <is>
          <t>Term of lease</t>
        </is>
      </c>
      <c r="B3" s="4" t="inlineStr">
        <is>
          <t>26 months</t>
        </is>
      </c>
      <c r="F3" s="4" t="inlineStr">
        <is>
          <t>5 years</t>
        </is>
      </c>
    </row>
    <row r="4">
      <c r="A4" s="4" t="inlineStr">
        <is>
          <t>Base rent</t>
        </is>
      </c>
      <c r="F4" s="6" t="n">
        <v>45000</v>
      </c>
    </row>
    <row r="5">
      <c r="A5" s="4" t="inlineStr">
        <is>
          <t>Percentage of base rent</t>
        </is>
      </c>
      <c r="G5" s="4" t="inlineStr">
        <is>
          <t>71.43%</t>
        </is>
      </c>
    </row>
    <row r="6">
      <c r="A6" s="4" t="inlineStr">
        <is>
          <t>Percentage of taxes Paid</t>
        </is>
      </c>
      <c r="G6" s="4" t="inlineStr">
        <is>
          <t>71.43%</t>
        </is>
      </c>
    </row>
    <row r="7">
      <c r="A7" s="4" t="inlineStr">
        <is>
          <t>Total cost</t>
        </is>
      </c>
      <c r="G7" s="6" t="n">
        <v>56250</v>
      </c>
    </row>
    <row r="8">
      <c r="A8" s="4" t="inlineStr">
        <is>
          <t>Operating lease right of use asset</t>
        </is>
      </c>
      <c r="B8" s="6" t="n">
        <v>3400000</v>
      </c>
      <c r="G8" s="6" t="n">
        <v>3000000</v>
      </c>
      <c r="H8" s="6" t="n">
        <v>14937000</v>
      </c>
      <c r="I8" s="6" t="n">
        <v>1578000</v>
      </c>
    </row>
    <row r="9">
      <c r="A9" s="4" t="inlineStr">
        <is>
          <t>Lease agreement, description</t>
        </is>
      </c>
      <c r="E9" s="4" t="inlineStr">
        <is>
          <t>the Company entered into a lease agreement with Westgate 200, LLC, which was amended on March 31, 2021, for its new
principal office and showroom in St. Charles, Missouri. The lease terminates on April 30, 2027, with two options to renew for additional
five year periods. The base rent is $20,977 per month until September 30, 2021, and increases to $31,465 per month until April 30, 2022,
after which time the base rent increases at approximately 2.5% per year thereafter. The Company must also pay its 43.4% pro rata portion
of the property taxes, operating expenses and insurance costs and is also responsible to pay for the utilities used on the premises.
The lease contains customary events of default. The initial ROU asset and liability associated with this lease is $2.0 million.</t>
        </is>
      </c>
    </row>
    <row r="10">
      <c r="A10" s="4" t="inlineStr">
        <is>
          <t>Lease agreement term, description</t>
        </is>
      </c>
      <c r="C10" s="4" t="inlineStr">
        <is>
          <t>AC Gallery entered into a lease agreement with Tom’s Flooring, LLC for the showroom and warehouse located in Largo,
Florida. The lease is for a term of four months commencing on September 1, 2021 and ending on December 31, 2021 and provides for a case
rent of $6,500 per month. AC Gallery must also pay its one-third pro rata portion of the common area maintenance charges, utilities and
sales taxes.</t>
        </is>
      </c>
    </row>
    <row r="11">
      <c r="A11" s="4" t="inlineStr">
        <is>
          <t>Storage fee first year</t>
        </is>
      </c>
      <c r="B11" s="5" t="n">
        <v>136274</v>
      </c>
    </row>
    <row r="12">
      <c r="A12" s="4" t="inlineStr">
        <is>
          <t>Storage fee second year</t>
        </is>
      </c>
      <c r="B12" s="5" t="n">
        <v>140274</v>
      </c>
    </row>
    <row r="13">
      <c r="A13" s="4" t="inlineStr">
        <is>
          <t>Storage fee last two months</t>
        </is>
      </c>
      <c r="B13" s="5" t="n">
        <v>144573</v>
      </c>
    </row>
    <row r="14">
      <c r="A14" s="4" t="inlineStr">
        <is>
          <t>Security deposit</t>
        </is>
      </c>
      <c r="B14" s="5" t="n">
        <v>272549</v>
      </c>
    </row>
    <row r="15">
      <c r="A15" s="4" t="inlineStr">
        <is>
          <t>Operating lease expense</t>
        </is>
      </c>
      <c r="B15" s="6" t="n">
        <v>1700000</v>
      </c>
      <c r="I15" s="6" t="n">
        <v>500000</v>
      </c>
    </row>
    <row r="16">
      <c r="A16" s="4" t="inlineStr">
        <is>
          <t>Total due of leases amount</t>
        </is>
      </c>
      <c r="H16" s="6" t="n">
        <v>200000</v>
      </c>
    </row>
    <row r="17">
      <c r="A17" s="4" t="inlineStr">
        <is>
          <t>Bath Ave. LLC [Member]</t>
        </is>
      </c>
    </row>
    <row r="18">
      <c r="A18" s="3" t="inlineStr">
        <is>
          <t>Leases (Details) [Line Items]</t>
        </is>
      </c>
    </row>
    <row r="19">
      <c r="A19" s="4" t="inlineStr">
        <is>
          <t>Term of lease</t>
        </is>
      </c>
      <c r="D19" s="4" t="inlineStr">
        <is>
          <t>10 years</t>
        </is>
      </c>
    </row>
    <row r="20">
      <c r="A20" s="4" t="inlineStr">
        <is>
          <t>Base rent</t>
        </is>
      </c>
      <c r="D20" s="6" t="n">
        <v>74263</v>
      </c>
    </row>
    <row r="21">
      <c r="A21" s="4" t="inlineStr">
        <is>
          <t>Operating lease right of use asset</t>
        </is>
      </c>
      <c r="D21" s="6" t="n">
        <v>8400000</v>
      </c>
    </row>
    <row r="22">
      <c r="A22" s="4" t="inlineStr">
        <is>
          <t>Realty LLC [Member]</t>
        </is>
      </c>
    </row>
    <row r="23">
      <c r="A23" s="3" t="inlineStr">
        <is>
          <t>Leases (Details) [Line Items]</t>
        </is>
      </c>
    </row>
    <row r="24">
      <c r="A24" s="4" t="inlineStr">
        <is>
          <t>Term of lease</t>
        </is>
      </c>
      <c r="D24" s="4" t="inlineStr">
        <is>
          <t>10 years</t>
        </is>
      </c>
    </row>
    <row r="25">
      <c r="A25" s="4" t="inlineStr">
        <is>
          <t>Base rent</t>
        </is>
      </c>
      <c r="D25" s="6" t="n">
        <v>6365</v>
      </c>
    </row>
    <row r="26">
      <c r="A26" s="4" t="inlineStr">
        <is>
          <t>Operating lease right of use asset</t>
        </is>
      </c>
      <c r="D26" s="5" t="n">
        <v>700000</v>
      </c>
    </row>
    <row r="27">
      <c r="A27" s="4" t="inlineStr">
        <is>
          <t>Maximum [Member] | Bath Ave. LLC [Member]</t>
        </is>
      </c>
    </row>
    <row r="28">
      <c r="A28" s="3" t="inlineStr">
        <is>
          <t>Leases (Details) [Line Items]</t>
        </is>
      </c>
    </row>
    <row r="29">
      <c r="A29" s="4" t="inlineStr">
        <is>
          <t>Base rent</t>
        </is>
      </c>
      <c r="D29" s="5" t="n">
        <v>96896</v>
      </c>
    </row>
    <row r="30">
      <c r="A30" s="4" t="inlineStr">
        <is>
          <t>Maximum [Member] | Realty LLC [Member]</t>
        </is>
      </c>
    </row>
    <row r="31">
      <c r="A31" s="3" t="inlineStr">
        <is>
          <t>Leases (Details) [Line Items]</t>
        </is>
      </c>
    </row>
    <row r="32">
      <c r="A32" s="4" t="inlineStr">
        <is>
          <t>Base rent</t>
        </is>
      </c>
      <c r="D32" s="6" t="n">
        <v>83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eases (Details) - Schedule of supplemental balance sheet information related to leases - USD ($) $ in Thousands</t>
        </is>
      </c>
      <c r="B1" s="2" t="inlineStr">
        <is>
          <t>Dec. 31, 2021</t>
        </is>
      </c>
      <c r="C1" s="2" t="inlineStr">
        <is>
          <t>Sep. 09, 2021</t>
        </is>
      </c>
      <c r="D1" s="2" t="inlineStr">
        <is>
          <t>Dec. 31, 2020</t>
        </is>
      </c>
      <c r="E1" s="2" t="inlineStr">
        <is>
          <t>May 31, 2019</t>
        </is>
      </c>
    </row>
    <row r="2">
      <c r="A2" s="3" t="inlineStr">
        <is>
          <t>Schedule of supplemental balance sheet information related to leases [Abstract]</t>
        </is>
      </c>
    </row>
    <row r="3">
      <c r="A3" s="4" t="inlineStr">
        <is>
          <t>Operating lease right-of-use assets</t>
        </is>
      </c>
      <c r="B3" s="6" t="n">
        <v>14937</v>
      </c>
      <c r="C3" s="6" t="n">
        <v>3400</v>
      </c>
      <c r="D3" s="6" t="n">
        <v>1578</v>
      </c>
      <c r="E3" s="6" t="n">
        <v>3000</v>
      </c>
    </row>
    <row r="4">
      <c r="A4" s="4" t="inlineStr">
        <is>
          <t>Lease liabilities, current portion</t>
        </is>
      </c>
      <c r="B4" s="5" t="n">
        <v>3874</v>
      </c>
      <c r="D4" s="5" t="n">
        <v>451</v>
      </c>
    </row>
    <row r="5">
      <c r="A5" s="4" t="inlineStr">
        <is>
          <t>Lease liabilities, long-term</t>
        </is>
      </c>
      <c r="B5" s="5" t="n">
        <v>12493</v>
      </c>
      <c r="D5" s="5" t="n">
        <v>1128</v>
      </c>
    </row>
    <row r="6">
      <c r="A6" s="4" t="inlineStr">
        <is>
          <t>Total operating lease liabilities</t>
        </is>
      </c>
      <c r="B6" s="6" t="n">
        <v>16367</v>
      </c>
      <c r="D6" s="6" t="n">
        <v>1579</v>
      </c>
    </row>
    <row r="7">
      <c r="A7" s="4" t="inlineStr">
        <is>
          <t>Weighted-average remaining lease term (months)</t>
        </is>
      </c>
      <c r="B7" s="4" t="inlineStr">
        <is>
          <t>77 months</t>
        </is>
      </c>
      <c r="D7" s="4" t="inlineStr">
        <is>
          <t>39 months</t>
        </is>
      </c>
    </row>
    <row r="8">
      <c r="A8" s="4" t="inlineStr">
        <is>
          <t>Weighted average discount rate</t>
        </is>
      </c>
      <c r="B8" s="4" t="inlineStr">
        <is>
          <t>4.00%</t>
        </is>
      </c>
      <c r="D8" s="4" t="inlineStr">
        <is>
          <t>6.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7670</v>
      </c>
      <c r="C4" s="6" t="n">
        <v>-21568</v>
      </c>
    </row>
    <row r="5">
      <c r="A5" s="3" t="inlineStr">
        <is>
          <t>(used in) provided by operating activities:</t>
        </is>
      </c>
    </row>
    <row r="6">
      <c r="A6" s="4" t="inlineStr">
        <is>
          <t>Depreciation and amortization</t>
        </is>
      </c>
      <c r="B6" s="5" t="n">
        <v>6557</v>
      </c>
      <c r="C6" s="5" t="n">
        <v>550</v>
      </c>
    </row>
    <row r="7">
      <c r="A7" s="4" t="inlineStr">
        <is>
          <t>Amortization of debt discount</t>
        </is>
      </c>
      <c r="B7" s="5" t="n">
        <v>1042</v>
      </c>
      <c r="C7" s="5" t="n">
        <v>682</v>
      </c>
    </row>
    <row r="8">
      <c r="A8" s="4" t="inlineStr">
        <is>
          <t>Stock-based compensation</t>
        </is>
      </c>
      <c r="B8" s="5" t="n">
        <v>879</v>
      </c>
      <c r="C8" s="5" t="n">
        <v>399</v>
      </c>
    </row>
    <row r="9">
      <c r="A9" s="4" t="inlineStr">
        <is>
          <t>Inventory reserve</t>
        </is>
      </c>
      <c r="B9" s="5" t="n">
        <v>968</v>
      </c>
      <c r="C9" s="4" t="inlineStr">
        <is>
          <t xml:space="preserve"> </t>
        </is>
      </c>
    </row>
    <row r="10">
      <c r="A10" s="4" t="inlineStr">
        <is>
          <t>Bad debt expense</t>
        </is>
      </c>
      <c r="B10" s="5" t="n">
        <v>148</v>
      </c>
      <c r="C10" s="4" t="inlineStr">
        <is>
          <t xml:space="preserve"> </t>
        </is>
      </c>
    </row>
    <row r="11">
      <c r="A11" s="4" t="inlineStr">
        <is>
          <t>Loss on extinguishment of debt</t>
        </is>
      </c>
      <c r="B11" s="5" t="n">
        <v>1748</v>
      </c>
      <c r="C11" s="5" t="n">
        <v>1756</v>
      </c>
    </row>
    <row r="12">
      <c r="A12" s="4" t="inlineStr">
        <is>
          <t>Loss on abandonment of right-of-use asset</t>
        </is>
      </c>
      <c r="B12" s="5" t="n">
        <v>1437</v>
      </c>
      <c r="C12" s="4" t="inlineStr">
        <is>
          <t xml:space="preserve"> </t>
        </is>
      </c>
    </row>
    <row r="13">
      <c r="A13" s="4" t="inlineStr">
        <is>
          <t>Write-off of acquisition receivable</t>
        </is>
      </c>
      <c r="B13" s="4" t="inlineStr">
        <is>
          <t xml:space="preserve"> </t>
        </is>
      </c>
      <c r="C13" s="5" t="n">
        <v>809</v>
      </c>
    </row>
    <row r="14">
      <c r="A14" s="4" t="inlineStr">
        <is>
          <t>Adjustment in value of contingency</t>
        </is>
      </c>
      <c r="B14" s="5" t="n">
        <v>9</v>
      </c>
      <c r="C14" s="5" t="n">
        <v>139</v>
      </c>
    </row>
    <row r="15">
      <c r="A15" s="4" t="inlineStr">
        <is>
          <t>Change in fair value of warrant liability</t>
        </is>
      </c>
      <c r="B15" s="4" t="inlineStr">
        <is>
          <t xml:space="preserve"> </t>
        </is>
      </c>
      <c r="C15" s="5" t="n">
        <v>2128</v>
      </c>
    </row>
    <row r="16">
      <c r="A16" s="4" t="inlineStr">
        <is>
          <t>Deferred tax (liability) asset</t>
        </is>
      </c>
      <c r="B16" s="5" t="n">
        <v>-4908</v>
      </c>
      <c r="C16" s="5" t="n">
        <v>698</v>
      </c>
    </row>
    <row r="17">
      <c r="A17" s="4" t="inlineStr">
        <is>
          <t>Non-cash lease expense</t>
        </is>
      </c>
      <c r="B17" s="5" t="n">
        <v>1639</v>
      </c>
      <c r="C17" s="5" t="n">
        <v>423</v>
      </c>
    </row>
    <row r="18">
      <c r="A18" s="3" t="inlineStr">
        <is>
          <t>Changes in operating assets and liabilities:</t>
        </is>
      </c>
    </row>
    <row r="19">
      <c r="A19" s="4" t="inlineStr">
        <is>
          <t>Receivables</t>
        </is>
      </c>
      <c r="B19" s="5" t="n">
        <v>-5603</v>
      </c>
      <c r="C19" s="5" t="n">
        <v>-665</v>
      </c>
    </row>
    <row r="20">
      <c r="A20" s="4" t="inlineStr">
        <is>
          <t>Vendor deposits</t>
        </is>
      </c>
      <c r="B20" s="5" t="n">
        <v>-1652</v>
      </c>
      <c r="C20" s="5" t="n">
        <v>-253</v>
      </c>
    </row>
    <row r="21">
      <c r="A21" s="4" t="inlineStr">
        <is>
          <t>Merchandise inventory</t>
        </is>
      </c>
      <c r="B21" s="5" t="n">
        <v>-18459</v>
      </c>
      <c r="C21" s="5" t="n">
        <v>-3767</v>
      </c>
    </row>
    <row r="22">
      <c r="A22" s="4" t="inlineStr">
        <is>
          <t>Prepaid expenses and other assets</t>
        </is>
      </c>
      <c r="B22" s="5" t="n">
        <v>-3448</v>
      </c>
      <c r="C22" s="5" t="n">
        <v>-551</v>
      </c>
    </row>
    <row r="23">
      <c r="A23" s="4" t="inlineStr">
        <is>
          <t>Accounts payable and accrued expenses</t>
        </is>
      </c>
      <c r="B23" s="5" t="n">
        <v>14178</v>
      </c>
      <c r="C23" s="5" t="n">
        <v>7337</v>
      </c>
    </row>
    <row r="24">
      <c r="A24" s="4" t="inlineStr">
        <is>
          <t>Customer deposits</t>
        </is>
      </c>
      <c r="B24" s="5" t="n">
        <v>-18968</v>
      </c>
      <c r="C24" s="5" t="n">
        <v>17715</v>
      </c>
    </row>
    <row r="25">
      <c r="A25" s="4" t="inlineStr">
        <is>
          <t>Operating lease liabilities</t>
        </is>
      </c>
      <c r="B25" s="5" t="n">
        <v>-1565</v>
      </c>
      <c r="C25" s="5" t="n">
        <v>-423</v>
      </c>
    </row>
    <row r="26">
      <c r="A26" s="4" t="inlineStr">
        <is>
          <t>Net cash (used in) provided by operating activities</t>
        </is>
      </c>
      <c r="B26" s="5" t="n">
        <v>-18328</v>
      </c>
      <c r="C26" s="5" t="n">
        <v>5409</v>
      </c>
    </row>
    <row r="27">
      <c r="A27" s="3" t="inlineStr">
        <is>
          <t>CASH FLOWS FROM INVESTING ACTIVITIES</t>
        </is>
      </c>
    </row>
    <row r="28">
      <c r="A28" s="4" t="inlineStr">
        <is>
          <t>Purchases of property and equipment</t>
        </is>
      </c>
      <c r="B28" s="5" t="n">
        <v>-1899</v>
      </c>
      <c r="C28" s="5" t="n">
        <v>-113</v>
      </c>
    </row>
    <row r="29">
      <c r="A29" s="4" t="inlineStr">
        <is>
          <t>Cash paid to sellers in acquisition of Appliances Connection, net of cash acquired</t>
        </is>
      </c>
      <c r="B29" s="5" t="n">
        <v>-201515</v>
      </c>
      <c r="C29" s="4" t="inlineStr">
        <is>
          <t xml:space="preserve"> </t>
        </is>
      </c>
    </row>
    <row r="30">
      <c r="A30" s="4" t="inlineStr">
        <is>
          <t>Cash paid to sellers in acquisition of Appliance Gallery</t>
        </is>
      </c>
      <c r="B30" s="5" t="n">
        <v>-1420</v>
      </c>
      <c r="C30" s="4" t="inlineStr">
        <is>
          <t xml:space="preserve"> </t>
        </is>
      </c>
    </row>
    <row r="31">
      <c r="A31" s="4" t="inlineStr">
        <is>
          <t>Net cash used in investing activities</t>
        </is>
      </c>
      <c r="B31" s="5" t="n">
        <v>-204834</v>
      </c>
      <c r="C31" s="5" t="n">
        <v>-113</v>
      </c>
    </row>
    <row r="32">
      <c r="A32" s="3" t="inlineStr">
        <is>
          <t>CASH FLOWS FROM FINANCING ACTIVITIES</t>
        </is>
      </c>
    </row>
    <row r="33">
      <c r="A33" s="4" t="inlineStr">
        <is>
          <t>Net proceeds from public equity offering</t>
        </is>
      </c>
      <c r="B33" s="5" t="n">
        <v>194398</v>
      </c>
      <c r="C33" s="5" t="n">
        <v>8602</v>
      </c>
    </row>
    <row r="34">
      <c r="A34" s="4" t="inlineStr">
        <is>
          <t>Proceeds from exercise of warrants</t>
        </is>
      </c>
      <c r="B34" s="5" t="n">
        <v>2368</v>
      </c>
      <c r="C34" s="4" t="inlineStr">
        <is>
          <t xml:space="preserve"> </t>
        </is>
      </c>
    </row>
    <row r="35">
      <c r="A35" s="4" t="inlineStr">
        <is>
          <t>Proceeds from notes payable</t>
        </is>
      </c>
      <c r="B35" s="5" t="n">
        <v>60833</v>
      </c>
      <c r="C35" s="5" t="n">
        <v>642</v>
      </c>
    </row>
    <row r="36">
      <c r="A36" s="4" t="inlineStr">
        <is>
          <t>Repayments of notes payable</t>
        </is>
      </c>
      <c r="B36" s="5" t="n">
        <v>-10528</v>
      </c>
      <c r="C36" s="5" t="n">
        <v>-2884</v>
      </c>
    </row>
    <row r="37">
      <c r="A37" s="4" t="inlineStr">
        <is>
          <t>Repayments of convertible notes payable</t>
        </is>
      </c>
      <c r="B37" s="4" t="inlineStr">
        <is>
          <t xml:space="preserve"> </t>
        </is>
      </c>
      <c r="C37" s="5" t="n">
        <v>-771</v>
      </c>
    </row>
    <row r="38">
      <c r="A38" s="4" t="inlineStr">
        <is>
          <t>Repayments of finance lease liabilities</t>
        </is>
      </c>
      <c r="B38" s="5" t="n">
        <v>-30</v>
      </c>
      <c r="C38" s="4" t="inlineStr">
        <is>
          <t xml:space="preserve"> </t>
        </is>
      </c>
    </row>
    <row r="39">
      <c r="A39" s="4" t="inlineStr">
        <is>
          <t>Net repayments of line of credit</t>
        </is>
      </c>
      <c r="B39" s="4" t="inlineStr">
        <is>
          <t xml:space="preserve"> </t>
        </is>
      </c>
      <c r="C39" s="5" t="n">
        <v>-1339</v>
      </c>
    </row>
    <row r="40">
      <c r="A40" s="4" t="inlineStr">
        <is>
          <t>Cash paid for financing costs</t>
        </is>
      </c>
      <c r="B40" s="4" t="inlineStr">
        <is>
          <t xml:space="preserve"> </t>
        </is>
      </c>
      <c r="C40" s="5" t="n">
        <v>-105</v>
      </c>
    </row>
    <row r="41">
      <c r="A41" s="4" t="inlineStr">
        <is>
          <t>Net cash provided by financing activities</t>
        </is>
      </c>
      <c r="B41" s="5" t="n">
        <v>247041</v>
      </c>
      <c r="C41" s="5" t="n">
        <v>4145</v>
      </c>
    </row>
    <row r="42">
      <c r="A42" s="4" t="inlineStr">
        <is>
          <t>NET CHANGE IN CASH, CASH EQUIVALENTS, AND RESTRICTED CASH</t>
        </is>
      </c>
      <c r="B42" s="5" t="n">
        <v>23879</v>
      </c>
      <c r="C42" s="5" t="n">
        <v>9441</v>
      </c>
    </row>
    <row r="43">
      <c r="A43" s="4" t="inlineStr">
        <is>
          <t>CASH, CASH EQUIVALENTS, AND RESTRICTED CASH, BEGINNING OF YEAR</t>
        </is>
      </c>
      <c r="B43" s="5" t="n">
        <v>9912</v>
      </c>
      <c r="C43" s="5" t="n">
        <v>471</v>
      </c>
    </row>
    <row r="44">
      <c r="A44" s="4" t="inlineStr">
        <is>
          <t>CASH, CASH EQUIVALENTS, AND RESTRICTED CASH, END OF YEAR</t>
        </is>
      </c>
      <c r="B44" s="5" t="n">
        <v>33791</v>
      </c>
      <c r="C44" s="5" t="n">
        <v>9912</v>
      </c>
    </row>
    <row r="45">
      <c r="A45" s="3" t="inlineStr">
        <is>
          <t>End of the year</t>
        </is>
      </c>
    </row>
    <row r="46">
      <c r="A46" s="4" t="inlineStr">
        <is>
          <t>Cash and cash equivalents</t>
        </is>
      </c>
      <c r="B46" s="5" t="n">
        <v>25724</v>
      </c>
      <c r="C46" s="5" t="n">
        <v>935</v>
      </c>
    </row>
    <row r="47">
      <c r="A47" s="4" t="inlineStr">
        <is>
          <t>Restricted cash</t>
        </is>
      </c>
      <c r="B47" s="5" t="n">
        <v>8067</v>
      </c>
      <c r="C47" s="5" t="n">
        <v>8977</v>
      </c>
    </row>
    <row r="48">
      <c r="A48" s="4" t="inlineStr">
        <is>
          <t>Cash and cash equivalents and restricted cash total</t>
        </is>
      </c>
      <c r="B48" s="5" t="n">
        <v>33791</v>
      </c>
      <c r="C48" s="5" t="n">
        <v>9912</v>
      </c>
    </row>
    <row r="49">
      <c r="A49" s="3" t="inlineStr">
        <is>
          <t>Beginning of the year</t>
        </is>
      </c>
    </row>
    <row r="50">
      <c r="A50" s="4" t="inlineStr">
        <is>
          <t>Cash and cash equivalents</t>
        </is>
      </c>
      <c r="B50" s="5" t="n">
        <v>935</v>
      </c>
      <c r="C50" s="5" t="n">
        <v>471</v>
      </c>
    </row>
    <row r="51">
      <c r="A51" s="4" t="inlineStr">
        <is>
          <t>Restricted cash</t>
        </is>
      </c>
      <c r="B51" s="5" t="n">
        <v>8977</v>
      </c>
      <c r="C51" s="4" t="inlineStr">
        <is>
          <t xml:space="preserve"> </t>
        </is>
      </c>
    </row>
    <row r="52">
      <c r="A52" s="4" t="inlineStr">
        <is>
          <t>Cash and cash equivalents and restricted cash total</t>
        </is>
      </c>
      <c r="B52" s="5" t="n">
        <v>9912</v>
      </c>
      <c r="C52" s="5" t="n">
        <v>471</v>
      </c>
    </row>
    <row r="53">
      <c r="A53" s="3" t="inlineStr">
        <is>
          <t>SUPPLEMENTAL DISCLOSURES OF CASH FLOW INFORMATION</t>
        </is>
      </c>
    </row>
    <row r="54">
      <c r="A54" s="4" t="inlineStr">
        <is>
          <t>Cash paid for interest</t>
        </is>
      </c>
      <c r="B54" s="5" t="n">
        <v>2394</v>
      </c>
      <c r="C54" s="5" t="n">
        <v>764</v>
      </c>
    </row>
    <row r="55">
      <c r="A55" s="4" t="inlineStr">
        <is>
          <t>Cash paid for income taxes</t>
        </is>
      </c>
      <c r="B55" s="5" t="n">
        <v>2483</v>
      </c>
      <c r="C55" s="4" t="inlineStr">
        <is>
          <t xml:space="preserve"> </t>
        </is>
      </c>
    </row>
    <row r="56">
      <c r="A56" s="3" t="inlineStr">
        <is>
          <t>NON-CASH INVESTING AND FINANCING ACTIVITIES</t>
        </is>
      </c>
    </row>
    <row r="57">
      <c r="A57" s="4" t="inlineStr">
        <is>
          <t>Operating lease right-of-use assets and liabilities assumed</t>
        </is>
      </c>
      <c r="B57" s="5" t="n">
        <v>14520</v>
      </c>
      <c r="C57" s="4" t="inlineStr">
        <is>
          <t xml:space="preserve"> </t>
        </is>
      </c>
    </row>
    <row r="58">
      <c r="A58" s="4" t="inlineStr">
        <is>
          <t>Debt discount on notes payable from OID</t>
        </is>
      </c>
      <c r="B58" s="5" t="n">
        <v>2310</v>
      </c>
      <c r="C58" s="4" t="inlineStr">
        <is>
          <t xml:space="preserve"> </t>
        </is>
      </c>
    </row>
    <row r="59">
      <c r="A59" s="4" t="inlineStr">
        <is>
          <t>Debt discount on notes payable from warrants</t>
        </is>
      </c>
      <c r="B59" s="5" t="n">
        <v>1340</v>
      </c>
      <c r="C59" s="4" t="inlineStr">
        <is>
          <t xml:space="preserve"> </t>
        </is>
      </c>
    </row>
    <row r="60">
      <c r="A60" s="4" t="inlineStr">
        <is>
          <t>Stock issued in the acquisition of Appliances Connection</t>
        </is>
      </c>
      <c r="B60" s="5" t="n">
        <v>12264</v>
      </c>
      <c r="C60" s="4" t="inlineStr">
        <is>
          <t xml:space="preserve"> </t>
        </is>
      </c>
    </row>
    <row r="61">
      <c r="A61" s="4" t="inlineStr">
        <is>
          <t>Due to seller (consideration) settled by vendor deposits</t>
        </is>
      </c>
      <c r="B61" s="5" t="n">
        <v>5000</v>
      </c>
      <c r="C61" s="4" t="inlineStr">
        <is>
          <t xml:space="preserve"> </t>
        </is>
      </c>
    </row>
    <row r="62">
      <c r="A62" s="4" t="inlineStr">
        <is>
          <t>Net assets acquired in the acquisition of Appliances Connection</t>
        </is>
      </c>
      <c r="B62" s="5" t="n">
        <v>38225</v>
      </c>
      <c r="C62" s="4" t="inlineStr">
        <is>
          <t xml:space="preserve"> </t>
        </is>
      </c>
    </row>
    <row r="63">
      <c r="A63" s="4" t="inlineStr">
        <is>
          <t>Net assets acquired in the acquisition of Appliance Gallery</t>
        </is>
      </c>
      <c r="B63" s="5" t="n">
        <v>252</v>
      </c>
      <c r="C63" s="4" t="inlineStr">
        <is>
          <t xml:space="preserve"> </t>
        </is>
      </c>
    </row>
    <row r="64">
      <c r="A64" s="4" t="inlineStr">
        <is>
          <t>Warrants in 1847 Holdings contributed on notes payable</t>
        </is>
      </c>
      <c r="B64" s="4" t="inlineStr">
        <is>
          <t xml:space="preserve"> </t>
        </is>
      </c>
      <c r="C64" s="5" t="n">
        <v>567</v>
      </c>
    </row>
    <row r="65">
      <c r="A65" s="4" t="inlineStr">
        <is>
          <t>Conversion of debt through the issuance of 1847 Holdings common shares</t>
        </is>
      </c>
      <c r="B65" s="4" t="inlineStr">
        <is>
          <t xml:space="preserve"> </t>
        </is>
      </c>
      <c r="C65" s="5" t="n">
        <v>375</v>
      </c>
    </row>
    <row r="66">
      <c r="A66" s="4" t="inlineStr">
        <is>
          <t>Derecognition of related party debt</t>
        </is>
      </c>
      <c r="B66" s="4" t="inlineStr">
        <is>
          <t xml:space="preserve"> </t>
        </is>
      </c>
      <c r="C66" s="5" t="n">
        <v>138</v>
      </c>
    </row>
    <row r="67">
      <c r="A67" s="4" t="inlineStr">
        <is>
          <t>Adjustment to fair value of goodwill based on final purchase price allocation</t>
        </is>
      </c>
      <c r="B67" s="4" t="inlineStr">
        <is>
          <t xml:space="preserve"> </t>
        </is>
      </c>
      <c r="C67" s="5" t="n">
        <v>122</v>
      </c>
    </row>
    <row r="68">
      <c r="A68" s="4" t="inlineStr">
        <is>
          <t>Conversion of warrant liability into common stock</t>
        </is>
      </c>
      <c r="B68" s="4" t="inlineStr">
        <is>
          <t xml:space="preserve"> </t>
        </is>
      </c>
      <c r="C68" s="5" t="n">
        <v>2250</v>
      </c>
    </row>
    <row r="69">
      <c r="A69" s="4" t="inlineStr">
        <is>
          <t>Issuance of note payable to repay seller note</t>
        </is>
      </c>
      <c r="B69" s="4" t="inlineStr">
        <is>
          <t xml:space="preserve"> </t>
        </is>
      </c>
      <c r="C69" s="6" t="n">
        <v>3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USD ($) $ in Thousands</t>
        </is>
      </c>
      <c r="B1" s="2" t="inlineStr">
        <is>
          <t>Dec. 31, 2021</t>
        </is>
      </c>
      <c r="C1" s="2" t="inlineStr">
        <is>
          <t>Dec. 31, 2020</t>
        </is>
      </c>
    </row>
    <row r="2">
      <c r="A2" s="3" t="inlineStr">
        <is>
          <t>Schedule of maturities of operating lease liabilities [Abstract]</t>
        </is>
      </c>
    </row>
    <row r="3">
      <c r="A3" s="4" t="inlineStr">
        <is>
          <t>2022</t>
        </is>
      </c>
      <c r="B3" s="6" t="n">
        <v>4148</v>
      </c>
    </row>
    <row r="4">
      <c r="A4" s="4" t="inlineStr">
        <is>
          <t>2023</t>
        </is>
      </c>
      <c r="B4" s="5" t="n">
        <v>4172</v>
      </c>
    </row>
    <row r="5">
      <c r="A5" s="4" t="inlineStr">
        <is>
          <t>2024</t>
        </is>
      </c>
      <c r="B5" s="5" t="n">
        <v>1805</v>
      </c>
    </row>
    <row r="6">
      <c r="A6" s="4" t="inlineStr">
        <is>
          <t>2025</t>
        </is>
      </c>
      <c r="B6" s="5" t="n">
        <v>1487</v>
      </c>
    </row>
    <row r="7">
      <c r="A7" s="4" t="inlineStr">
        <is>
          <t>2026</t>
        </is>
      </c>
      <c r="B7" s="5" t="n">
        <v>1529</v>
      </c>
    </row>
    <row r="8">
      <c r="A8" s="4" t="inlineStr">
        <is>
          <t>Thereafter</t>
        </is>
      </c>
      <c r="B8" s="5" t="n">
        <v>6642</v>
      </c>
    </row>
    <row r="9">
      <c r="A9" s="4" t="inlineStr">
        <is>
          <t>Total</t>
        </is>
      </c>
      <c r="B9" s="5" t="n">
        <v>19783</v>
      </c>
    </row>
    <row r="10">
      <c r="A10" s="4" t="inlineStr">
        <is>
          <t>Less: imputed interest</t>
        </is>
      </c>
      <c r="B10" s="5" t="n">
        <v>-3416</v>
      </c>
    </row>
    <row r="11">
      <c r="A11" s="4" t="inlineStr">
        <is>
          <t>Total operating lease liabilities</t>
        </is>
      </c>
      <c r="B11" s="6" t="n">
        <v>16367</v>
      </c>
      <c r="C11" s="6" t="n">
        <v>15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upplier Concentration (Details)</t>
        </is>
      </c>
      <c r="B1" s="2" t="inlineStr">
        <is>
          <t>12 Months Ended</t>
        </is>
      </c>
    </row>
    <row r="2">
      <c r="B2" s="2" t="inlineStr">
        <is>
          <t>Dec. 31, 2021</t>
        </is>
      </c>
      <c r="C2" s="2" t="inlineStr">
        <is>
          <t>Dec. 31, 2020</t>
        </is>
      </c>
    </row>
    <row r="3">
      <c r="A3" s="3" t="inlineStr">
        <is>
          <t>Supplier Concentration (Details) [Line Items]</t>
        </is>
      </c>
    </row>
    <row r="4">
      <c r="A4" s="4" t="inlineStr">
        <is>
          <t>Percentage of revenues and purchases</t>
        </is>
      </c>
      <c r="B4" s="4" t="inlineStr">
        <is>
          <t>72.10%</t>
        </is>
      </c>
      <c r="C4" s="4" t="inlineStr">
        <is>
          <t>22.10%</t>
        </is>
      </c>
    </row>
    <row r="5">
      <c r="A5" s="4" t="inlineStr">
        <is>
          <t>Revenues and Purchases [Member]</t>
        </is>
      </c>
    </row>
    <row r="6">
      <c r="A6" s="3" t="inlineStr">
        <is>
          <t>Supplier Concentration (Details) [Line Items]</t>
        </is>
      </c>
    </row>
    <row r="7">
      <c r="A7" s="4" t="inlineStr">
        <is>
          <t>Percentage of revenues and purchases</t>
        </is>
      </c>
      <c r="B7" s="4" t="inlineStr">
        <is>
          <t>1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 width="14" customWidth="1" min="5" max="5"/>
  </cols>
  <sheetData>
    <row r="1">
      <c r="A1" s="1" t="inlineStr">
        <is>
          <t>Related Parties (Details) - USD ($)</t>
        </is>
      </c>
      <c r="B1" s="2" t="inlineStr">
        <is>
          <t>Jun. 02, 2020</t>
        </is>
      </c>
      <c r="C1" s="2" t="inlineStr">
        <is>
          <t>Apr. 05, 2019</t>
        </is>
      </c>
      <c r="D1" s="2" t="inlineStr">
        <is>
          <t>Dec. 31, 2021</t>
        </is>
      </c>
      <c r="E1" s="2" t="inlineStr">
        <is>
          <t>Dec. 31, 2020</t>
        </is>
      </c>
    </row>
    <row r="2">
      <c r="A2" s="3" t="inlineStr">
        <is>
          <t>Related Parties (Details) [Line Items]</t>
        </is>
      </c>
    </row>
    <row r="3">
      <c r="A3" s="4" t="inlineStr">
        <is>
          <t>Service fee to manager</t>
        </is>
      </c>
      <c r="C3" s="6" t="n">
        <v>62500</v>
      </c>
    </row>
    <row r="4">
      <c r="A4" s="4" t="inlineStr">
        <is>
          <t>Management fees</t>
        </is>
      </c>
      <c r="D4" s="6" t="n">
        <v>300000</v>
      </c>
    </row>
    <row r="5">
      <c r="A5" s="4" t="inlineStr">
        <is>
          <t>Percentage of television</t>
        </is>
      </c>
      <c r="D5" s="4" t="inlineStr">
        <is>
          <t>9.00%</t>
        </is>
      </c>
    </row>
    <row r="6">
      <c r="A6" s="4" t="inlineStr">
        <is>
          <t>Extinguishment of debt consisting</t>
        </is>
      </c>
      <c r="D6" s="6" t="n">
        <v>-1748000</v>
      </c>
      <c r="E6" s="6" t="n">
        <v>-1756000</v>
      </c>
    </row>
    <row r="7">
      <c r="A7" s="4" t="inlineStr">
        <is>
          <t>Forbearance fee</t>
        </is>
      </c>
      <c r="D7" s="5" t="n">
        <v>300000</v>
      </c>
    </row>
    <row r="8">
      <c r="A8" s="4" t="inlineStr">
        <is>
          <t>Write off unamortized loan discount</t>
        </is>
      </c>
      <c r="D8" s="5" t="n">
        <v>300000</v>
      </c>
    </row>
    <row r="9">
      <c r="A9" s="4" t="inlineStr">
        <is>
          <t>Write off of unamortized debt cost</t>
        </is>
      </c>
      <c r="D9" s="6" t="n">
        <v>200000</v>
      </c>
    </row>
    <row r="10">
      <c r="A10" s="4" t="inlineStr">
        <is>
          <t>Equity interest rate</t>
        </is>
      </c>
      <c r="D10" s="4" t="inlineStr">
        <is>
          <t>5.00%</t>
        </is>
      </c>
    </row>
    <row r="11">
      <c r="A11" s="4" t="inlineStr">
        <is>
          <t>DMI holdbacks</t>
        </is>
      </c>
      <c r="D11" s="6" t="n">
        <v>177800000</v>
      </c>
    </row>
    <row r="12">
      <c r="A12" s="4" t="inlineStr">
        <is>
          <t>DMI net of holdbacks</t>
        </is>
      </c>
      <c r="D12" s="5" t="n">
        <v>9100000</v>
      </c>
    </row>
    <row r="13">
      <c r="A13" s="4" t="inlineStr">
        <is>
          <t>Deposits at DMI totaled</t>
        </is>
      </c>
      <c r="D13" s="5" t="n">
        <v>12200000</v>
      </c>
    </row>
    <row r="14">
      <c r="A14" s="4" t="inlineStr">
        <is>
          <t>Vendor rebate deposits</t>
        </is>
      </c>
      <c r="D14" s="5" t="n">
        <v>5700000</v>
      </c>
    </row>
    <row r="15">
      <c r="A15" s="4" t="inlineStr">
        <is>
          <t>Total rent expense</t>
        </is>
      </c>
      <c r="D15" s="5" t="n">
        <v>1000000</v>
      </c>
    </row>
    <row r="16">
      <c r="A16" s="4" t="inlineStr">
        <is>
          <t>Goedeker Television Note Payable [Member]</t>
        </is>
      </c>
    </row>
    <row r="17">
      <c r="A17" s="3" t="inlineStr">
        <is>
          <t>Related Parties (Details) [Line Items]</t>
        </is>
      </c>
    </row>
    <row r="18">
      <c r="A18" s="4" t="inlineStr">
        <is>
          <t>Extinguishment of debt consisting</t>
        </is>
      </c>
      <c r="D18" s="5" t="n">
        <v>800000</v>
      </c>
    </row>
    <row r="19">
      <c r="A19" s="4" t="inlineStr">
        <is>
          <t>IPO [Member]</t>
        </is>
      </c>
    </row>
    <row r="20">
      <c r="A20" s="3" t="inlineStr">
        <is>
          <t>Related Parties (Details) [Line Items]</t>
        </is>
      </c>
    </row>
    <row r="21">
      <c r="A21" s="4" t="inlineStr">
        <is>
          <t>Percentage of television</t>
        </is>
      </c>
      <c r="B21" s="4" t="inlineStr">
        <is>
          <t xml:space="preserve">On
June 2, 2020 the Company entered into an amendment and restatement of the note that became effective as of the closing of the IPO on
August 4, 2020, pursuant to which (i) the principal amount of the existing note was increased by $0.3 million, (ii) upon the closing
of the IPO, the Company agreed to make all payments of principal and interest due under the note through the date of the closing, and
(iii) from and after the closing, the interest rate of the note was increased from 9% to 12%. </t>
        </is>
      </c>
    </row>
    <row r="22">
      <c r="A22" s="4" t="inlineStr">
        <is>
          <t>Steve Goedeker [Member]</t>
        </is>
      </c>
    </row>
    <row r="23">
      <c r="A23" s="3" t="inlineStr">
        <is>
          <t>Related Parties (Details) [Line Items]</t>
        </is>
      </c>
    </row>
    <row r="24">
      <c r="A24" s="4" t="inlineStr">
        <is>
          <t>Principal amount</t>
        </is>
      </c>
      <c r="D24" s="6" t="n">
        <v>4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80" customWidth="1" min="5" max="5"/>
    <col width="14" customWidth="1" min="6" max="6"/>
    <col width="80" customWidth="1" min="7" max="7"/>
    <col width="14" customWidth="1" min="8" max="8"/>
    <col width="14" customWidth="1" min="9" max="9"/>
    <col width="25" customWidth="1" min="10" max="10"/>
    <col width="14" customWidth="1" min="11" max="11"/>
    <col width="14" customWidth="1" min="12" max="12"/>
    <col width="14" customWidth="1" min="13" max="13"/>
    <col width="14" customWidth="1" min="14" max="14"/>
    <col width="14" customWidth="1" min="15" max="15"/>
  </cols>
  <sheetData>
    <row r="1">
      <c r="A1" s="1" t="inlineStr">
        <is>
          <t>Stockholders’ Equity (Deficit) (Details) - USD ($)</t>
        </is>
      </c>
      <c r="B1" s="2" t="inlineStr">
        <is>
          <t>Jun. 03, 2021</t>
        </is>
      </c>
      <c r="C1" s="2" t="inlineStr">
        <is>
          <t>Jun. 02, 2021</t>
        </is>
      </c>
      <c r="D1" s="2" t="inlineStr">
        <is>
          <t>Aug. 04, 2020</t>
        </is>
      </c>
      <c r="E1" s="2" t="inlineStr">
        <is>
          <t>Apr. 05, 2019</t>
        </is>
      </c>
      <c r="F1" s="2" t="inlineStr">
        <is>
          <t>Dec. 20, 2021</t>
        </is>
      </c>
      <c r="G1" s="2" t="inlineStr">
        <is>
          <t>Jul. 28, 2021</t>
        </is>
      </c>
      <c r="H1" s="2" t="inlineStr">
        <is>
          <t>Jul. 16, 2021</t>
        </is>
      </c>
      <c r="I1" s="2" t="inlineStr">
        <is>
          <t>Dec. 31, 2020</t>
        </is>
      </c>
      <c r="J1" s="2" t="inlineStr">
        <is>
          <t>Dec. 31, 2021</t>
        </is>
      </c>
      <c r="K1" s="2" t="inlineStr">
        <is>
          <t>Dec. 31, 2020</t>
        </is>
      </c>
      <c r="L1" s="2" t="inlineStr">
        <is>
          <t>Dec. 17, 2021</t>
        </is>
      </c>
      <c r="M1" s="2" t="inlineStr">
        <is>
          <t>Apr. 09, 2021</t>
        </is>
      </c>
      <c r="N1" s="2" t="inlineStr">
        <is>
          <t>Mar. 19, 2021</t>
        </is>
      </c>
      <c r="O1" s="2" t="inlineStr">
        <is>
          <t>Jul. 30, 2020</t>
        </is>
      </c>
    </row>
    <row r="2">
      <c r="A2" s="3" t="inlineStr">
        <is>
          <t>Stockholders’ Equity (Deficit) (Details) [Line Items]</t>
        </is>
      </c>
    </row>
    <row r="3">
      <c r="A3" s="4" t="inlineStr">
        <is>
          <t>Common stock, shares authorized</t>
        </is>
      </c>
      <c r="I3" s="5" t="n">
        <v>250000000</v>
      </c>
      <c r="J3" s="5" t="n">
        <v>250000000</v>
      </c>
      <c r="K3" s="5" t="n">
        <v>250000000</v>
      </c>
    </row>
    <row r="4">
      <c r="A4" s="4" t="inlineStr">
        <is>
          <t>Common stock, par value (in Dollars per share)</t>
        </is>
      </c>
      <c r="I4" s="7" t="n">
        <v>0.0001</v>
      </c>
      <c r="J4" s="7" t="n">
        <v>0.0001</v>
      </c>
      <c r="K4" s="7" t="n">
        <v>0.0001</v>
      </c>
    </row>
    <row r="5">
      <c r="A5" s="4" t="inlineStr">
        <is>
          <t>Preferred stock, shares authorized</t>
        </is>
      </c>
      <c r="I5" s="5" t="n">
        <v>20000000</v>
      </c>
      <c r="J5" s="5" t="n">
        <v>20000000</v>
      </c>
      <c r="K5" s="5" t="n">
        <v>20000000</v>
      </c>
    </row>
    <row r="6">
      <c r="A6" s="4" t="inlineStr">
        <is>
          <t>Preferred stock, par value (in Dollars per share)</t>
        </is>
      </c>
      <c r="I6" s="7" t="n">
        <v>0.0001</v>
      </c>
      <c r="J6" s="7" t="n">
        <v>0.0001</v>
      </c>
      <c r="K6" s="7" t="n">
        <v>0.0001</v>
      </c>
    </row>
    <row r="7">
      <c r="A7" s="4" t="inlineStr">
        <is>
          <t>Repurchase outstanding amount (in Dollars)</t>
        </is>
      </c>
      <c r="F7" s="6" t="n">
        <v>25000000</v>
      </c>
    </row>
    <row r="8">
      <c r="A8" s="4" t="inlineStr">
        <is>
          <t>Common stock, shares issued</t>
        </is>
      </c>
      <c r="D8" s="5" t="n">
        <v>250000</v>
      </c>
      <c r="I8" s="5" t="n">
        <v>6111200</v>
      </c>
      <c r="J8" s="5" t="n">
        <v>106387332</v>
      </c>
      <c r="K8" s="5" t="n">
        <v>6111200</v>
      </c>
    </row>
    <row r="9">
      <c r="A9" s="4" t="inlineStr">
        <is>
          <t>Common Stock, Shares, Outstanding</t>
        </is>
      </c>
      <c r="I9" s="5" t="n">
        <v>6111200</v>
      </c>
      <c r="J9" s="5" t="n">
        <v>106387332</v>
      </c>
      <c r="K9" s="5" t="n">
        <v>6111200</v>
      </c>
    </row>
    <row r="10">
      <c r="A10" s="4" t="inlineStr">
        <is>
          <t>Voting rights</t>
        </is>
      </c>
      <c r="J10" s="4" t="inlineStr">
        <is>
          <t>one</t>
        </is>
      </c>
    </row>
    <row r="11">
      <c r="A11" s="4" t="inlineStr">
        <is>
          <t>Shares of common stock sold</t>
        </is>
      </c>
      <c r="C11" s="5" t="n">
        <v>91111111</v>
      </c>
      <c r="D11" s="5" t="n">
        <v>1111200</v>
      </c>
    </row>
    <row r="12">
      <c r="A12" s="4" t="inlineStr">
        <is>
          <t>Total gross proceeds (in Dollars)</t>
        </is>
      </c>
      <c r="C12" s="6" t="n">
        <v>205000000</v>
      </c>
      <c r="D12" s="6" t="n">
        <v>10000000</v>
      </c>
    </row>
    <row r="13">
      <c r="A13" s="4" t="inlineStr">
        <is>
          <t>Net proceeds (in Dollars)</t>
        </is>
      </c>
      <c r="D13" s="6" t="n">
        <v>8600000</v>
      </c>
    </row>
    <row r="14">
      <c r="A14" s="4" t="inlineStr">
        <is>
          <t>Price per share (in Dollars per share)</t>
        </is>
      </c>
      <c r="C14" s="8" t="n">
        <v>2.25</v>
      </c>
    </row>
    <row r="15">
      <c r="A15" s="4" t="inlineStr">
        <is>
          <t>Underwriting agreement, description</t>
        </is>
      </c>
      <c r="C15" s="4" t="inlineStr">
        <is>
          <t>Under the underwriting agreement, the Company granted the Underwriter a 30-day option
to purchase up to 2,000,000 additional shares of common stock, at a purchase price of $2.0832 per share, and/or warrants to purchase up
to 2,000,000 additional shares of common stock, at a purchase price of $0.0093 per warrant, in any combination thereof, solely to cover
over-allotments, if any. The Underwriter exercised its option to purchase 2,000,000 additional warrants and 2,000,000 additional shares
for total gross proceeds of $4.5 million.</t>
        </is>
      </c>
    </row>
    <row r="16">
      <c r="A16" s="4" t="inlineStr">
        <is>
          <t>Shares of common stock issued</t>
        </is>
      </c>
      <c r="H16" s="5" t="n">
        <v>1052248</v>
      </c>
    </row>
    <row r="17">
      <c r="A17" s="4" t="inlineStr">
        <is>
          <t>Remaining issuable shares</t>
        </is>
      </c>
      <c r="J17" s="5" t="n">
        <v>10777039</v>
      </c>
    </row>
    <row r="18">
      <c r="A18" s="4" t="inlineStr">
        <is>
          <t>Aggregate common stock shares</t>
        </is>
      </c>
      <c r="B18" s="5" t="n">
        <v>216800</v>
      </c>
    </row>
    <row r="19">
      <c r="A19" s="4" t="inlineStr">
        <is>
          <t>Aggregate value of common stock (in Dollars)</t>
        </is>
      </c>
      <c r="B19" s="6" t="n">
        <v>600000</v>
      </c>
    </row>
    <row r="20">
      <c r="A20" s="4" t="inlineStr">
        <is>
          <t>issuance of shares</t>
        </is>
      </c>
      <c r="I20" s="5" t="n">
        <v>555000</v>
      </c>
      <c r="K20" s="5" t="n">
        <v>555000</v>
      </c>
    </row>
    <row r="21">
      <c r="A21" s="4" t="inlineStr">
        <is>
          <t>Common stock of fair value (in Dollars)</t>
        </is>
      </c>
      <c r="I21" s="6" t="n">
        <v>1800000</v>
      </c>
    </row>
    <row r="22">
      <c r="A22" s="4" t="inlineStr">
        <is>
          <t>Officer nonqualified stock options, description</t>
        </is>
      </c>
      <c r="G22" s="4" t="inlineStr">
        <is>
          <t>the Company issued to a Company officer nonqualified stock options to purchase 150,000 shares of common stock pursuant
to the Plan. The stock options have an exercise price of $3.10 per share and vest 25% annually over a 4-year period. The Company has
calculated these options’ estimated fair market value at $0.3 million using the Black-Scholes pricing model, with the following assumptions:
expected term 6.25 years, stock price $3.10, exercise price $3.10, volatility 77.65%, risk-free rate 1.00%, and no forfeiture rate.</t>
        </is>
      </c>
    </row>
    <row r="23">
      <c r="A23" s="4" t="inlineStr">
        <is>
          <t>Stock options</t>
        </is>
      </c>
      <c r="J23" s="5" t="n">
        <v>482040</v>
      </c>
    </row>
    <row r="24">
      <c r="A24" s="4" t="inlineStr">
        <is>
          <t>Stock option expense (in Dollars)</t>
        </is>
      </c>
      <c r="J24" s="6" t="n">
        <v>300000</v>
      </c>
      <c r="K24" s="6" t="n">
        <v>400000</v>
      </c>
    </row>
    <row r="25">
      <c r="A25" s="4" t="inlineStr">
        <is>
          <t>Unrecognized compensation cost (in Dollars)</t>
        </is>
      </c>
      <c r="J25" s="6" t="n">
        <v>300000</v>
      </c>
    </row>
    <row r="26">
      <c r="A26" s="4" t="inlineStr">
        <is>
          <t>Expected recognized years</t>
        </is>
      </c>
      <c r="J26" s="4" t="inlineStr">
        <is>
          <t>3 years 6 months 29 days</t>
        </is>
      </c>
    </row>
    <row r="27">
      <c r="A27" s="4" t="inlineStr">
        <is>
          <t>Weighted average remaining contractual life</t>
        </is>
      </c>
      <c r="J27" s="4" t="inlineStr">
        <is>
          <t>6 years 6 months 3 days</t>
        </is>
      </c>
    </row>
    <row r="28">
      <c r="A28" s="4" t="inlineStr">
        <is>
          <t>Warrants, description</t>
        </is>
      </c>
      <c r="E28" s="4" t="inlineStr">
        <is>
          <t>the Company issued to Small Business Community Capital II, L.P. a ten-year warrant to purchase shares of the most senior
capital stock of the Company equal to 5.0% of the outstanding equity securities of the Company on a fully-diluted basis for an aggregate
price equal to $100. Small Business Community Capital II, L.P. exercised this warrant for the purchase of 250,000 shares of common stock
on August 4, 2020.</t>
        </is>
      </c>
    </row>
    <row r="29">
      <c r="A29" s="4" t="inlineStr">
        <is>
          <t>Underwriter [Member]</t>
        </is>
      </c>
    </row>
    <row r="30">
      <c r="A30" s="3" t="inlineStr">
        <is>
          <t>Stockholders’ Equity (Deficit) (Details) [Line Items]</t>
        </is>
      </c>
    </row>
    <row r="31">
      <c r="A31" s="4" t="inlineStr">
        <is>
          <t>Net proceeds (in Dollars)</t>
        </is>
      </c>
      <c r="J31" s="6" t="n">
        <v>194400000</v>
      </c>
    </row>
    <row r="32">
      <c r="A32" s="4" t="inlineStr">
        <is>
          <t>Affiliated Entity [Member]</t>
        </is>
      </c>
    </row>
    <row r="33">
      <c r="A33" s="3" t="inlineStr">
        <is>
          <t>Stockholders’ Equity (Deficit) (Details) [Line Items]</t>
        </is>
      </c>
    </row>
    <row r="34">
      <c r="A34" s="4" t="inlineStr">
        <is>
          <t>Purchase shares of common stock</t>
        </is>
      </c>
      <c r="D34" s="5" t="n">
        <v>55560</v>
      </c>
    </row>
    <row r="35">
      <c r="A35" s="4" t="inlineStr">
        <is>
          <t>Exercise price per share (in Dollars per share)</t>
        </is>
      </c>
      <c r="D35" s="8" t="n">
        <v>11.25</v>
      </c>
    </row>
    <row r="36">
      <c r="A36" s="4" t="inlineStr">
        <is>
          <t>Investor [Member]</t>
        </is>
      </c>
    </row>
    <row r="37">
      <c r="A37" s="3" t="inlineStr">
        <is>
          <t>Stockholders’ Equity (Deficit) (Details) [Line Items]</t>
        </is>
      </c>
    </row>
    <row r="38">
      <c r="A38" s="4" t="inlineStr">
        <is>
          <t>Purchase shares of common stock</t>
        </is>
      </c>
      <c r="N38" s="5" t="n">
        <v>400000</v>
      </c>
    </row>
    <row r="39">
      <c r="A39" s="4" t="inlineStr">
        <is>
          <t>Exercise price per share (in Dollars per share)</t>
        </is>
      </c>
      <c r="N39" s="6" t="n">
        <v>12</v>
      </c>
    </row>
    <row r="40">
      <c r="A40" s="4" t="inlineStr">
        <is>
          <t>IPO [Member]</t>
        </is>
      </c>
    </row>
    <row r="41">
      <c r="A41" s="3" t="inlineStr">
        <is>
          <t>Stockholders’ Equity (Deficit) (Details) [Line Items]</t>
        </is>
      </c>
    </row>
    <row r="42">
      <c r="A42" s="4" t="inlineStr">
        <is>
          <t>Purchase shares of common stock</t>
        </is>
      </c>
      <c r="C42" s="5" t="n">
        <v>93111111</v>
      </c>
    </row>
    <row r="43">
      <c r="A43" s="4" t="inlineStr">
        <is>
          <t>Exercise price per share (in Dollars per share)</t>
        </is>
      </c>
      <c r="C43" s="8" t="n">
        <v>2.25</v>
      </c>
    </row>
    <row r="44">
      <c r="A44" s="4" t="inlineStr">
        <is>
          <t>Directors and Officers [Member]</t>
        </is>
      </c>
    </row>
    <row r="45">
      <c r="A45" s="3" t="inlineStr">
        <is>
          <t>Stockholders’ Equity (Deficit) (Details) [Line Items]</t>
        </is>
      </c>
    </row>
    <row r="46">
      <c r="A46" s="4" t="inlineStr">
        <is>
          <t>Aggregate shares of common stock</t>
        </is>
      </c>
      <c r="B46" s="5" t="n">
        <v>216800</v>
      </c>
    </row>
    <row r="47">
      <c r="A47" s="4" t="inlineStr">
        <is>
          <t>Aggregate shares of common stock, value (in Dollars)</t>
        </is>
      </c>
      <c r="B47" s="6" t="n">
        <v>600000</v>
      </c>
    </row>
    <row r="48">
      <c r="A48" s="4" t="inlineStr">
        <is>
          <t>Minimum [Member]</t>
        </is>
      </c>
    </row>
    <row r="49">
      <c r="A49" s="3" t="inlineStr">
        <is>
          <t>Stockholders’ Equity (Deficit) (Details) [Line Items]</t>
        </is>
      </c>
    </row>
    <row r="50">
      <c r="A50" s="4" t="inlineStr">
        <is>
          <t>Common stock, shares authorized</t>
        </is>
      </c>
      <c r="L50" s="5" t="n">
        <v>200000000</v>
      </c>
    </row>
    <row r="51">
      <c r="A51" s="4" t="inlineStr">
        <is>
          <t>Reserved shares of common stock for issuance</t>
        </is>
      </c>
      <c r="L51" s="5" t="n">
        <v>1000000</v>
      </c>
      <c r="M51" s="5" t="n">
        <v>555000</v>
      </c>
    </row>
    <row r="52">
      <c r="A52" s="4" t="inlineStr">
        <is>
          <t>Maximum [Member]</t>
        </is>
      </c>
    </row>
    <row r="53">
      <c r="A53" s="3" t="inlineStr">
        <is>
          <t>Stockholders’ Equity (Deficit) (Details) [Line Items]</t>
        </is>
      </c>
    </row>
    <row r="54">
      <c r="A54" s="4" t="inlineStr">
        <is>
          <t>Common stock, shares authorized</t>
        </is>
      </c>
      <c r="L54" s="5" t="n">
        <v>250000000</v>
      </c>
    </row>
    <row r="55">
      <c r="A55" s="4" t="inlineStr">
        <is>
          <t>Reserved shares of common stock for issuance</t>
        </is>
      </c>
      <c r="L55" s="5" t="n">
        <v>11000000</v>
      </c>
      <c r="M55" s="5" t="n">
        <v>1000000</v>
      </c>
    </row>
    <row r="56">
      <c r="A56" s="4" t="inlineStr">
        <is>
          <t>2020 Equity Incentive Plan [Member]</t>
        </is>
      </c>
    </row>
    <row r="57">
      <c r="A57" s="3" t="inlineStr">
        <is>
          <t>Stockholders’ Equity (Deficit) (Details) [Line Items]</t>
        </is>
      </c>
    </row>
    <row r="58">
      <c r="A58" s="4" t="inlineStr">
        <is>
          <t>Reserved shares of common stock for issuance</t>
        </is>
      </c>
      <c r="O58" s="5" t="n">
        <v>555000</v>
      </c>
    </row>
    <row r="59">
      <c r="A59" s="4" t="inlineStr">
        <is>
          <t>Common Stock [Member]</t>
        </is>
      </c>
    </row>
    <row r="60">
      <c r="A60" s="3" t="inlineStr">
        <is>
          <t>Stockholders’ Equity (Deficit) (Details) [Line Items]</t>
        </is>
      </c>
    </row>
    <row r="61">
      <c r="A61" s="4" t="inlineStr">
        <is>
          <t>Shares of common stock issued</t>
        </is>
      </c>
      <c r="C61" s="5" t="n">
        <v>5895973</v>
      </c>
    </row>
    <row r="62">
      <c r="A62" s="4" t="inlineStr">
        <is>
          <t>Exercise of warrants (in Dollars)</t>
        </is>
      </c>
      <c r="H62" s="6" t="n">
        <v>1052248</v>
      </c>
    </row>
    <row r="63">
      <c r="A63" s="4" t="inlineStr">
        <is>
          <t>Proceeds from warrants exercises (in Dollars)</t>
        </is>
      </c>
      <c r="H63" s="6" t="n">
        <v>2400000</v>
      </c>
    </row>
    <row r="64">
      <c r="A64" s="4" t="inlineStr">
        <is>
          <t>Warrant [Member]</t>
        </is>
      </c>
    </row>
    <row r="65">
      <c r="A65" s="3" t="inlineStr">
        <is>
          <t>Stockholders’ Equity (Deficit) (Details) [Line Items]</t>
        </is>
      </c>
    </row>
    <row r="66">
      <c r="A66" s="4" t="inlineStr">
        <is>
          <t>Weighted average remaining contractual life</t>
        </is>
      </c>
      <c r="J66" s="4" t="inlineStr">
        <is>
          <t>4 years 5 months 1 day</t>
        </is>
      </c>
    </row>
    <row r="67">
      <c r="A67" s="4" t="inlineStr">
        <is>
          <t>Total intrinsic value (in Dollars)</t>
        </is>
      </c>
      <c r="J67" s="6" t="n">
        <v>138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chedule of changes in stock options outstanding</t>
        </is>
      </c>
      <c r="B1" s="2" t="inlineStr">
        <is>
          <t>12 Months Ended</t>
        </is>
      </c>
    </row>
    <row r="2">
      <c r="B2" s="2" t="inlineStr">
        <is>
          <t>Dec. 31, 2021$ / sharesshares</t>
        </is>
      </c>
    </row>
    <row r="3">
      <c r="A3" s="3" t="inlineStr">
        <is>
          <t>Schedule of changes in stock options outstanding [Abstract]</t>
        </is>
      </c>
    </row>
    <row r="4">
      <c r="A4" s="4" t="inlineStr">
        <is>
          <t>Outstanding beginning balance, Shares | shares</t>
        </is>
      </c>
      <c r="B4" s="5" t="n">
        <v>555000</v>
      </c>
    </row>
    <row r="5">
      <c r="A5" s="4" t="inlineStr">
        <is>
          <t>Outstanding beginning balance, Weighted Average Exercise Price | $ / shares</t>
        </is>
      </c>
      <c r="B5" s="6" t="n">
        <v>9</v>
      </c>
    </row>
    <row r="6">
      <c r="A6" s="4" t="inlineStr">
        <is>
          <t>Outstanding ending balance, Options | shares</t>
        </is>
      </c>
      <c r="B6" s="5" t="n">
        <v>222960</v>
      </c>
    </row>
    <row r="7">
      <c r="A7" s="4" t="inlineStr">
        <is>
          <t>Outstanding ending balance, Weighted Average Exercise Price | $ / shares</t>
        </is>
      </c>
      <c r="B7" s="8" t="n">
        <v>5.03</v>
      </c>
    </row>
    <row r="8">
      <c r="A8" s="4" t="inlineStr">
        <is>
          <t>Exercisable, Options | shares</t>
        </is>
      </c>
      <c r="B8" s="5" t="n">
        <v>72961</v>
      </c>
    </row>
    <row r="9">
      <c r="A9" s="4" t="inlineStr">
        <is>
          <t>Exercisable, Weighted Average Exercise Price | $ / shares</t>
        </is>
      </c>
      <c r="B9" s="6" t="n">
        <v>9</v>
      </c>
    </row>
    <row r="10">
      <c r="A10" s="4" t="inlineStr">
        <is>
          <t>Granted, Options | shares</t>
        </is>
      </c>
      <c r="B10" s="5" t="n">
        <v>150000</v>
      </c>
    </row>
    <row r="11">
      <c r="A11" s="4" t="inlineStr">
        <is>
          <t>Granted, Weighted Average Exercise Price | $ / shares</t>
        </is>
      </c>
      <c r="B11" s="9" t="n">
        <v>3.1</v>
      </c>
    </row>
    <row r="12">
      <c r="A12" s="4" t="inlineStr">
        <is>
          <t>Exercised, Options | shares</t>
        </is>
      </c>
      <c r="B12" s="4" t="inlineStr">
        <is>
          <t xml:space="preserve"> </t>
        </is>
      </c>
    </row>
    <row r="13">
      <c r="A13" s="4" t="inlineStr">
        <is>
          <t>Exercised, Weighted Average Exercise Price | $ / shares</t>
        </is>
      </c>
      <c r="B13" s="4" t="inlineStr">
        <is>
          <t xml:space="preserve"> </t>
        </is>
      </c>
    </row>
    <row r="14">
      <c r="A14" s="4" t="inlineStr">
        <is>
          <t>Forfeited, cancelled, or expired, Options | shares</t>
        </is>
      </c>
      <c r="B14" s="5" t="n">
        <v>-482040</v>
      </c>
    </row>
    <row r="15">
      <c r="A15" s="4" t="inlineStr">
        <is>
          <t>Forfeited, cancelled, or expired, Weighted Average Exercise Price | $ / shares</t>
        </is>
      </c>
      <c r="B15" s="6" t="n">
        <v>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Schedule of changes in warrants outstanding - Warrant [Member] - $ / shares</t>
        </is>
      </c>
      <c r="B1" s="2" t="inlineStr">
        <is>
          <t>12 Months Ended</t>
        </is>
      </c>
    </row>
    <row r="2">
      <c r="B2" s="2" t="inlineStr">
        <is>
          <t>Dec. 31, 2021</t>
        </is>
      </c>
      <c r="C2" s="2" t="inlineStr">
        <is>
          <t>Dec. 31, 2020</t>
        </is>
      </c>
    </row>
    <row r="3">
      <c r="A3" s="3" t="inlineStr">
        <is>
          <t>Stockholders’ Equity (Deficit) (Details) - Schedule of changes in warrants outstanding [Line Items]</t>
        </is>
      </c>
    </row>
    <row r="4">
      <c r="A4" s="4" t="inlineStr">
        <is>
          <t>Outstanding beginning balance, Warrants</t>
        </is>
      </c>
      <c r="B4" s="5" t="n">
        <v>55560</v>
      </c>
      <c r="C4" s="4" t="inlineStr">
        <is>
          <t xml:space="preserve"> </t>
        </is>
      </c>
    </row>
    <row r="5">
      <c r="A5" s="4" t="inlineStr">
        <is>
          <t>Outstanding beginning balance, Weighted Average Exercise Price</t>
        </is>
      </c>
      <c r="B5" s="8" t="n">
        <v>11.25</v>
      </c>
      <c r="C5" s="4" t="inlineStr">
        <is>
          <t xml:space="preserve"> </t>
        </is>
      </c>
    </row>
    <row r="6">
      <c r="A6" s="4" t="inlineStr">
        <is>
          <t>Granted, Warrants</t>
        </is>
      </c>
      <c r="B6" s="5" t="n">
        <v>93511111</v>
      </c>
      <c r="C6" s="5" t="n">
        <v>55560</v>
      </c>
    </row>
    <row r="7">
      <c r="A7" s="4" t="inlineStr">
        <is>
          <t>Granted, Weighted Average Exercise Price</t>
        </is>
      </c>
      <c r="B7" s="8" t="n">
        <v>2.29</v>
      </c>
      <c r="C7" s="8" t="n">
        <v>11.25</v>
      </c>
    </row>
    <row r="8">
      <c r="A8" s="4" t="inlineStr">
        <is>
          <t>Exercised, Warrants</t>
        </is>
      </c>
      <c r="B8" s="5" t="n">
        <v>-1052248</v>
      </c>
      <c r="C8" s="4" t="inlineStr">
        <is>
          <t xml:space="preserve"> </t>
        </is>
      </c>
    </row>
    <row r="9">
      <c r="A9" s="4" t="inlineStr">
        <is>
          <t>Exercised, Weighted Average Exercise Price</t>
        </is>
      </c>
      <c r="B9" s="8" t="n">
        <v>2.25</v>
      </c>
      <c r="C9" s="4" t="inlineStr">
        <is>
          <t xml:space="preserve"> </t>
        </is>
      </c>
    </row>
    <row r="10">
      <c r="A10" s="4" t="inlineStr">
        <is>
          <t>Forfeited, Warrants</t>
        </is>
      </c>
      <c r="B10" s="4" t="inlineStr">
        <is>
          <t xml:space="preserve"> </t>
        </is>
      </c>
      <c r="C10" s="4" t="inlineStr">
        <is>
          <t xml:space="preserve"> </t>
        </is>
      </c>
    </row>
    <row r="11">
      <c r="A11" s="4" t="inlineStr">
        <is>
          <t>Forfeited, Weighted Average Exercise Price</t>
        </is>
      </c>
      <c r="B11" s="4" t="inlineStr">
        <is>
          <t xml:space="preserve"> </t>
        </is>
      </c>
      <c r="C11" s="4" t="inlineStr">
        <is>
          <t xml:space="preserve"> </t>
        </is>
      </c>
    </row>
    <row r="12">
      <c r="A12" s="4" t="inlineStr">
        <is>
          <t>Outstanding ending balance, Warrants</t>
        </is>
      </c>
      <c r="B12" s="5" t="n">
        <v>92514423</v>
      </c>
      <c r="C12" s="5" t="n">
        <v>55560</v>
      </c>
    </row>
    <row r="13">
      <c r="A13" s="4" t="inlineStr">
        <is>
          <t>Outstanding ending balance, Weighted Average Exercise Price</t>
        </is>
      </c>
      <c r="B13" s="9" t="n">
        <v>2.3</v>
      </c>
      <c r="C13" s="8" t="n">
        <v>11.25</v>
      </c>
    </row>
    <row r="14">
      <c r="A14" s="4" t="inlineStr">
        <is>
          <t>Exercisable ending balance, Warrants</t>
        </is>
      </c>
      <c r="B14" s="5" t="n">
        <v>92514423</v>
      </c>
    </row>
    <row r="15">
      <c r="A15" s="4" t="inlineStr">
        <is>
          <t>Exercisable ending balance, Weighted Average Exercise Price</t>
        </is>
      </c>
      <c r="B15" s="9" t="n">
        <v>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arnings (Loss) Per Share (Details) - shares</t>
        </is>
      </c>
      <c r="B1" s="2" t="inlineStr">
        <is>
          <t>12 Months Ended</t>
        </is>
      </c>
    </row>
    <row r="2">
      <c r="B2" s="2" t="inlineStr">
        <is>
          <t>Dec. 31, 2021</t>
        </is>
      </c>
      <c r="C2" s="2" t="inlineStr">
        <is>
          <t>Dec. 31, 2020</t>
        </is>
      </c>
    </row>
    <row r="3">
      <c r="A3" s="3" t="inlineStr">
        <is>
          <t>Earnings Per Share [Abstract]</t>
        </is>
      </c>
    </row>
    <row r="4">
      <c r="A4" s="4" t="inlineStr">
        <is>
          <t>Stock options warrants shares</t>
        </is>
      </c>
      <c r="B4" s="5" t="n">
        <v>678521</v>
      </c>
      <c r="C4" s="5" t="n">
        <v>6105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weighted average shares outstanding and the basic and diluted earnings (loss) per common share - USD ($) $ / shares in Units, $ in Thousands</t>
        </is>
      </c>
      <c r="B1" s="2" t="inlineStr">
        <is>
          <t>12 Months Ended</t>
        </is>
      </c>
    </row>
    <row r="2">
      <c r="B2" s="2" t="inlineStr">
        <is>
          <t>Dec. 31, 2021</t>
        </is>
      </c>
      <c r="C2" s="2" t="inlineStr">
        <is>
          <t>Dec. 31, 2020</t>
        </is>
      </c>
    </row>
    <row r="3">
      <c r="A3" s="3" t="inlineStr">
        <is>
          <t>Basic Earnings (Loss) Per Share</t>
        </is>
      </c>
    </row>
    <row r="4">
      <c r="A4" s="4" t="inlineStr">
        <is>
          <t>Net income (loss) (in Dollars)</t>
        </is>
      </c>
      <c r="B4" s="6" t="n">
        <v>7670</v>
      </c>
      <c r="C4" s="6" t="n">
        <v>-21568</v>
      </c>
    </row>
    <row r="5">
      <c r="A5" s="4" t="inlineStr">
        <is>
          <t>Weighted average common shares outstanding</t>
        </is>
      </c>
      <c r="B5" s="5" t="n">
        <v>64528299</v>
      </c>
      <c r="C5" s="5" t="n">
        <v>5463603</v>
      </c>
    </row>
    <row r="6">
      <c r="A6" s="4" t="inlineStr">
        <is>
          <t>Basic earnings (loss) per share (in Dollars per share)</t>
        </is>
      </c>
      <c r="B6" s="8" t="n">
        <v>0.12</v>
      </c>
      <c r="C6" s="8" t="n">
        <v>-3.95</v>
      </c>
    </row>
    <row r="7">
      <c r="A7" s="3" t="inlineStr">
        <is>
          <t>Dilutive Earnings (Loss) Per Share</t>
        </is>
      </c>
    </row>
    <row r="8">
      <c r="A8" s="4" t="inlineStr">
        <is>
          <t>Weighted average common shares outstanding</t>
        </is>
      </c>
      <c r="B8" s="5" t="n">
        <v>64528299</v>
      </c>
      <c r="C8" s="5" t="n">
        <v>5463603</v>
      </c>
    </row>
    <row r="9">
      <c r="A9" s="4" t="inlineStr">
        <is>
          <t>Effect on dilutive stock options and warrants</t>
        </is>
      </c>
      <c r="B9" s="5" t="n">
        <v>11932161</v>
      </c>
    </row>
    <row r="10">
      <c r="A10" s="4" t="inlineStr">
        <is>
          <t>Total potential shares outstanding</t>
        </is>
      </c>
      <c r="B10" s="5" t="n">
        <v>76460460</v>
      </c>
      <c r="C10" s="5" t="n">
        <v>5463603</v>
      </c>
    </row>
    <row r="11">
      <c r="A11" s="4" t="inlineStr">
        <is>
          <t>Diluted earnings (loss) per share (in Dollars per share)</t>
        </is>
      </c>
      <c r="B11" s="9" t="n">
        <v>0.1</v>
      </c>
      <c r="C11" s="8" t="n">
        <v>-3.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Net operating loss carry forwards</t>
        </is>
      </c>
      <c r="B4" s="9" t="n">
        <v>5.2</v>
      </c>
      <c r="C4" s="6" t="n">
        <v>15</v>
      </c>
    </row>
    <row r="5">
      <c r="A5" s="4" t="inlineStr">
        <is>
          <t>Net valuation allowance</t>
        </is>
      </c>
      <c r="B5" s="10" t="n">
        <v>5.8</v>
      </c>
    </row>
    <row r="6">
      <c r="A6" s="4" t="inlineStr">
        <is>
          <t>Additional deferred taxes</t>
        </is>
      </c>
      <c r="B6" s="9" t="n">
        <v>5.8</v>
      </c>
    </row>
    <row r="7">
      <c r="A7" s="4" t="inlineStr">
        <is>
          <t>Statutory federal rate</t>
        </is>
      </c>
      <c r="B7" s="4" t="inlineStr">
        <is>
          <t>21.00%</t>
        </is>
      </c>
      <c r="C7" s="4" t="inlineStr">
        <is>
          <t>21.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1</t>
        </is>
      </c>
      <c r="C2" s="2" t="inlineStr">
        <is>
          <t>Dec. 31, 2020</t>
        </is>
      </c>
    </row>
    <row r="3">
      <c r="A3" s="3" t="inlineStr">
        <is>
          <t>Schedule of provision for income taxes [Abstract]</t>
        </is>
      </c>
    </row>
    <row r="4">
      <c r="A4" s="4" t="inlineStr">
        <is>
          <t>Current federal and state</t>
        </is>
      </c>
      <c r="B4" s="6" t="n">
        <v>534</v>
      </c>
      <c r="C4" s="4" t="inlineStr">
        <is>
          <t xml:space="preserve"> </t>
        </is>
      </c>
    </row>
    <row r="5">
      <c r="A5" s="4" t="inlineStr">
        <is>
          <t>Deferred federal and state</t>
        </is>
      </c>
      <c r="B5" s="5" t="n">
        <v>-4910</v>
      </c>
      <c r="C5" s="5" t="n">
        <v>698</v>
      </c>
    </row>
    <row r="6">
      <c r="A6" s="4" t="inlineStr">
        <is>
          <t>Total provision (benefit) for income taxes</t>
        </is>
      </c>
      <c r="B6" s="6" t="n">
        <v>-4376</v>
      </c>
      <c r="C6" s="6" t="n">
        <v>6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Accounting Policies [Abstract]</t>
        </is>
      </c>
    </row>
    <row r="4">
      <c r="A4" s="4" t="inlineStr">
        <is>
          <t>ORGANIZATION AND NATURE OF BUSINESS</t>
        </is>
      </c>
      <c r="B4" s="4" t="inlineStr">
        <is>
          <t xml:space="preserve">NOTE
1—ORGANIZATION AND NATURE OF BUSINESS 1847
Goedeker Inc. (“1847 Goedeker”) was formed under the laws of the State of Delaware on January 10, 2019 for the sole purpose
of acquiring the business of Goedeker Television Co., a Missouri corporation (“Goedeker Television”) Prior to the acquisition,
the Company did not have any operations other than operations relating to its incorporation and organization. On
April 5, 2019, the Company acquired substantially all the assets and assumed substantially all the liabilities of Goedeker Television.
As a result of this transaction, 1847 Goedeker acquired the former business of Goedeker Television and continues to operate this business. On
October 20, 2020, 1847 Goedeker formed Appliances Connection Inc. (“ACI”) as a wholly owned subsidiary in the State of Delaware.
At December 31, 2020, ACI had no assets or liabilities. On
June 2, 2021, ACI acquired all of the issued and outstanding capital stock or other equity securities of 1 Stop Electronics Center, Inc.,
a New York corporation (“1 Stop”), Gold Coast Appliances, Inc., a New York corporation (“Gold Coast”), Superior
Deals Inc., a New York corporation (“Superior Deals”), Joe’s Appliances LLC, a New York limited liability company (“Joe’s
Appliances”) and YF Logistics LLC, a New Jersey limited liability company (“YF Logistics,” and collectively with 1
Stop, Gold Coast, Superior Deals, and Joe’s Appliances, “Appliances Connection”). On
July 6, 2021, 1847 Goedeker formed AC Gallery Inc. (“AC Gallery”) as a wholly owned subsidiary in the State of Delaware. On
July 29, 2021, AC Gallery acquired substantially all the assets and assumed substantially all the liabilities of Appliance Gallery, Inc.,
a retail appliance store in Largo, Florida (“Appliance Gallery”). As a result of this transaction, AC Gallery acquired the
former business of Appliance Gallery and continues to operate this business. 1847
Goedeker and its consolidated subsidiaries (collectively, the “Company,” “we,” “us,” or “our”)
operate a content-driven and technology-enabled shopping destination for appliances, furniture and home goods. With warehouse fulfillment
centers in the Northeast and Midwest, as well as showrooms in Brooklyn, New York, St. Louis, Missouri, and Largo, Florida, the Company
offers one-stop shopping for national and global brands. The Company carries many household name-brands, including Bosch, Cafe, Frigidaire
Pro, Whirlpool, LG, and Samsung, and also carries many major luxury appliance brands such as Miele, Thermador, La Cornue, Dacor, Ilve,
Jenn-Air and Viking, among others. The Company also sells furniture, fitness equipment, plumbing fixtures, televisions, outdoor appliances,
and patio furniture, as well as commercial appliances for builder and business cli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 between the income tax expense (benefit) and statutory federal rate - USD ($) $ in Thousands</t>
        </is>
      </c>
      <c r="B1" s="2" t="inlineStr">
        <is>
          <t>12 Months Ended</t>
        </is>
      </c>
    </row>
    <row r="2">
      <c r="B2" s="2" t="inlineStr">
        <is>
          <t>Dec. 31, 2021</t>
        </is>
      </c>
      <c r="C2" s="2" t="inlineStr">
        <is>
          <t>Dec. 31, 2020</t>
        </is>
      </c>
    </row>
    <row r="3">
      <c r="A3" s="3" t="inlineStr">
        <is>
          <t>Schedule of difference between the income tax expense (benefit) and statutory federal rate [Abstract]</t>
        </is>
      </c>
    </row>
    <row r="4">
      <c r="A4" s="4" t="inlineStr">
        <is>
          <t>Federal tax</t>
        </is>
      </c>
      <c r="B4" s="6" t="n">
        <v>692</v>
      </c>
      <c r="C4" s="6" t="n">
        <v>-4383</v>
      </c>
    </row>
    <row r="5">
      <c r="A5" s="4" t="inlineStr">
        <is>
          <t>State tax, net of federal benefit</t>
        </is>
      </c>
      <c r="B5" s="5" t="n">
        <v>112</v>
      </c>
      <c r="C5" s="5" t="n">
        <v>-891</v>
      </c>
    </row>
    <row r="6">
      <c r="A6" s="4" t="inlineStr">
        <is>
          <t>Change in warrant value</t>
        </is>
      </c>
      <c r="B6" s="4" t="inlineStr">
        <is>
          <t xml:space="preserve"> </t>
        </is>
      </c>
      <c r="C6" s="5" t="n">
        <v>538</v>
      </c>
    </row>
    <row r="7">
      <c r="A7" s="4" t="inlineStr">
        <is>
          <t>Write-off of acquisition and other receivables</t>
        </is>
      </c>
      <c r="B7" s="4" t="inlineStr">
        <is>
          <t xml:space="preserve"> </t>
        </is>
      </c>
      <c r="C7" s="5" t="n">
        <v>239</v>
      </c>
    </row>
    <row r="8">
      <c r="A8" s="4" t="inlineStr">
        <is>
          <t>Acquisition costs</t>
        </is>
      </c>
      <c r="B8" s="5" t="n">
        <v>202</v>
      </c>
      <c r="C8" s="4" t="inlineStr">
        <is>
          <t xml:space="preserve"> </t>
        </is>
      </c>
    </row>
    <row r="9">
      <c r="A9" s="4" t="inlineStr">
        <is>
          <t>Change in state tax rates</t>
        </is>
      </c>
      <c r="B9" s="5" t="n">
        <v>436</v>
      </c>
      <c r="C9" s="4" t="inlineStr">
        <is>
          <t xml:space="preserve"> </t>
        </is>
      </c>
    </row>
    <row r="10">
      <c r="A10" s="4" t="inlineStr">
        <is>
          <t>Other</t>
        </is>
      </c>
      <c r="B10" s="5" t="n">
        <v>1</v>
      </c>
      <c r="C10" s="5" t="n">
        <v>108</v>
      </c>
    </row>
    <row r="11">
      <c r="A11" s="4" t="inlineStr">
        <is>
          <t>Valuation allowance</t>
        </is>
      </c>
      <c r="B11" s="5" t="n">
        <v>-5819</v>
      </c>
      <c r="C11" s="5" t="n">
        <v>5087</v>
      </c>
    </row>
    <row r="12">
      <c r="A12" s="4" t="inlineStr">
        <is>
          <t>Total income tax provision (benefit)</t>
        </is>
      </c>
      <c r="B12" s="6" t="n">
        <v>-4376</v>
      </c>
      <c r="C12" s="6" t="n">
        <v>698</v>
      </c>
    </row>
    <row r="13">
      <c r="A13" s="4" t="inlineStr">
        <is>
          <t>Effective tax rate</t>
        </is>
      </c>
      <c r="B13" s="4" t="inlineStr">
        <is>
          <t>(132.90%)</t>
        </is>
      </c>
      <c r="C13" s="4" t="inlineStr">
        <is>
          <t>(3.3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 assets and liabilities - USD ($) $ in Thousands</t>
        </is>
      </c>
      <c r="B1" s="2" t="inlineStr">
        <is>
          <t>12 Months Ended</t>
        </is>
      </c>
    </row>
    <row r="2">
      <c r="B2" s="2" t="inlineStr">
        <is>
          <t>Dec. 31, 2021</t>
        </is>
      </c>
      <c r="C2" s="2" t="inlineStr">
        <is>
          <t>Dec. 31, 2020</t>
        </is>
      </c>
    </row>
    <row r="3">
      <c r="A3" s="3" t="inlineStr">
        <is>
          <t>Schedule of deferred income tax assets and liabilities [Abstract]</t>
        </is>
      </c>
    </row>
    <row r="4">
      <c r="A4" s="4" t="inlineStr">
        <is>
          <t>Inventory</t>
        </is>
      </c>
      <c r="B4" s="6" t="n">
        <v>326</v>
      </c>
      <c r="C4" s="6" t="n">
        <v>107</v>
      </c>
    </row>
    <row r="5">
      <c r="A5" s="4" t="inlineStr">
        <is>
          <t>Accrued expenses</t>
        </is>
      </c>
      <c r="B5" s="5" t="n">
        <v>196</v>
      </c>
      <c r="C5" s="5" t="n">
        <v>1590</v>
      </c>
    </row>
    <row r="6">
      <c r="A6" s="4" t="inlineStr">
        <is>
          <t>Interest limitations</t>
        </is>
      </c>
      <c r="B6" s="5" t="n">
        <v>84</v>
      </c>
      <c r="C6" s="5" t="n">
        <v>320</v>
      </c>
    </row>
    <row r="7">
      <c r="A7" s="4" t="inlineStr">
        <is>
          <t>Reserves</t>
        </is>
      </c>
      <c r="B7" s="5" t="n">
        <v>4065</v>
      </c>
      <c r="C7" s="4" t="inlineStr">
        <is>
          <t xml:space="preserve"> </t>
        </is>
      </c>
    </row>
    <row r="8">
      <c r="A8" s="4" t="inlineStr">
        <is>
          <t>Other</t>
        </is>
      </c>
      <c r="B8" s="5" t="n">
        <v>261</v>
      </c>
      <c r="C8" s="5" t="n">
        <v>7</v>
      </c>
    </row>
    <row r="9">
      <c r="A9" s="4" t="inlineStr">
        <is>
          <t>Lease liabilities</t>
        </is>
      </c>
      <c r="B9" s="5" t="n">
        <v>3825</v>
      </c>
      <c r="C9" s="5" t="n">
        <v>399</v>
      </c>
    </row>
    <row r="10">
      <c r="A10" s="4" t="inlineStr">
        <is>
          <t>Loss carryforward</t>
        </is>
      </c>
      <c r="B10" s="5" t="n">
        <v>1148</v>
      </c>
      <c r="C10" s="5" t="n">
        <v>3791</v>
      </c>
    </row>
    <row r="11">
      <c r="A11" s="4" t="inlineStr">
        <is>
          <t>Valuation allowance</t>
        </is>
      </c>
      <c r="B11" s="4" t="inlineStr">
        <is>
          <t xml:space="preserve"> </t>
        </is>
      </c>
      <c r="C11" s="5" t="n">
        <v>-5797</v>
      </c>
    </row>
    <row r="12">
      <c r="A12" s="4" t="inlineStr">
        <is>
          <t>Total deferred tax asset</t>
        </is>
      </c>
      <c r="B12" s="5" t="n">
        <v>9905</v>
      </c>
      <c r="C12" s="5" t="n">
        <v>417</v>
      </c>
    </row>
    <row r="13">
      <c r="A13" s="4" t="inlineStr">
        <is>
          <t>Fixed assets</t>
        </is>
      </c>
      <c r="B13" s="5" t="n">
        <v>-142</v>
      </c>
      <c r="C13" s="4" t="inlineStr">
        <is>
          <t xml:space="preserve"> </t>
        </is>
      </c>
    </row>
    <row r="14">
      <c r="A14" s="4" t="inlineStr">
        <is>
          <t>Right-of-use assets</t>
        </is>
      </c>
      <c r="B14" s="5" t="n">
        <v>-10139</v>
      </c>
      <c r="C14" s="5" t="n">
        <v>-399</v>
      </c>
    </row>
    <row r="15">
      <c r="A15" s="4" t="inlineStr">
        <is>
          <t>Intangibles</t>
        </is>
      </c>
      <c r="B15" s="5" t="n">
        <v>-3491</v>
      </c>
      <c r="C15" s="5" t="n">
        <v>-18</v>
      </c>
    </row>
    <row r="16">
      <c r="A16" s="4" t="inlineStr">
        <is>
          <t>Total deferred tax liability</t>
        </is>
      </c>
      <c r="B16" s="5" t="n">
        <v>-13772</v>
      </c>
      <c r="C16" s="5" t="n">
        <v>-417</v>
      </c>
    </row>
    <row r="17">
      <c r="A17" s="4" t="inlineStr">
        <is>
          <t>Total deferred tax liability, net</t>
        </is>
      </c>
      <c r="B17" s="6" t="n">
        <v>-3867</v>
      </c>
      <c r="C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accrues interest and penalties related to unrecognized tax benefits - USD ($) $ in Thousands</t>
        </is>
      </c>
      <c r="B1" s="2" t="inlineStr">
        <is>
          <t>Dec. 31, 2021</t>
        </is>
      </c>
      <c r="C1" s="2" t="inlineStr">
        <is>
          <t>Dec. 31, 2020</t>
        </is>
      </c>
    </row>
    <row r="2">
      <c r="A2" s="3" t="inlineStr">
        <is>
          <t>Schedule of accrues interest and penalties related to unrecognized tax benefits [Abstract]</t>
        </is>
      </c>
    </row>
    <row r="3">
      <c r="A3" s="4" t="inlineStr">
        <is>
          <t>Net deferred tax asset (liability)</t>
        </is>
      </c>
      <c r="B3" s="6" t="n">
        <v>-3867</v>
      </c>
      <c r="C3" s="6" t="n">
        <v>5797</v>
      </c>
    </row>
    <row r="4">
      <c r="A4" s="4" t="inlineStr">
        <is>
          <t>Valuation allowance</t>
        </is>
      </c>
      <c r="C4" s="6" t="n">
        <v>-57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Asset purchase agreement, description</t>
        </is>
      </c>
      <c r="B4" s="4" t="inlineStr">
        <is>
          <t>Pursuant
to the asset purchase agreement, Goedeker Television entitled to receive an earn out payment of $0.2 million if the EBITDA (as defined
in the asset purchase agreement) of the Goedeker Business for the trailing twelve (12) month period from April 5, 2022 is $2.5 million
or greater, and may be entitled to receive a partial earn out payment if the EBITDA of the Goedeker Business is less than $2.5 million
but greater than $1.5 million.</t>
        </is>
      </c>
    </row>
    <row r="5">
      <c r="A5" s="4" t="inlineStr">
        <is>
          <t>Debt instrument due amount</t>
        </is>
      </c>
      <c r="B5" s="9" t="n">
        <v>0.2</v>
      </c>
      <c r="C5" s="9" t="n">
        <v>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 - Subsequent Event [Member]</t>
        </is>
      </c>
      <c r="B1" s="2" t="inlineStr">
        <is>
          <t>1 Months Ended</t>
        </is>
      </c>
    </row>
    <row r="2">
      <c r="B2" s="2" t="inlineStr">
        <is>
          <t>Mar. 15, 2022USD ($)ft²</t>
        </is>
      </c>
    </row>
    <row r="3">
      <c r="A3" s="3" t="inlineStr">
        <is>
          <t>Subsequent Events (Details) [Line Items]</t>
        </is>
      </c>
    </row>
    <row r="4">
      <c r="A4" s="4" t="inlineStr">
        <is>
          <t>Rentable square feet | ft²</t>
        </is>
      </c>
      <c r="B4" s="5" t="n">
        <v>5835</v>
      </c>
    </row>
    <row r="5">
      <c r="A5" s="4" t="inlineStr">
        <is>
          <t>Monthly rent | $</t>
        </is>
      </c>
      <c r="B5" s="6" t="n">
        <v>2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SUMMARY OF SIGNIFICANT ACCOUNTING POLICIES Basis
of Presentation The
consolidated financial statements of the Company have been prepared in accordance with generally accepted accounting principles in the
United States of America (“GAAP”) and are presented in US dollars. In the current year, the Company changed its presentation
to thousands while percentages and earnings per share amounts presented are calculated from the underlying amounts. As a result of the
change in presentation, prior period amounts in the consolidated financial statements and notes thereto have been reclassified to conform
to current period presentation and certain current and prior period amounts may not recalculate due to rounding. Principles
of Consolidation The
consolidated financial statements include our wholly owned subsidiaries. Intercompany balances and transactions have been eliminated
in consolidation. The Company does not have a majority or minority interest in any other company, either consolidated or unconsolidated. Use
of Estimates The preparation of these consolidated financial
statements in conformity with GAAP requires management to make estimates and assumptions that affect the reported amounts of assets and
liabilities, as well as the disclosure of contingent assets and liabilities, at the date of and during the reported period of the consolidated
financial statements. Actual results could differ from those estimates. We evaluate our estimates and assumptions on an ongoing basis. Cash
and Cash Equivalents Cash
and cash equivalents consist of cash on hand and marketable securitie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Cash
and cash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The majority of payments due from financial institutions for the settlement of credit card and debit card transactions process
within two business days and are, therefore, classified as cash and cash equivalents. Other payment methods that take more time to settle
are classified as receivables. At December 31, 2021, restricted cash includes
$0.2 million to secure a vendor letter of credit and $7.9 million withheld by credit card processors as security for the Company’s
customer refund claims and credit card chargebacks. The cash pledged to secure the letter of credit will be released when the vendor offers
the Company credit terms, and the cash held by credit card processors will be released at the discretion of the credit card companies. Revenue
Recognition and Cost of Revenue The
Company records revenue in accordance with Financial Accounting Standards Board (“FASB”) Accounting Standards Codification
(“ASC”) Topic 606, “Revenue from Contracts with Customers.” Substantially
all the Company’s sales are to individual retail consumers (homeowners), builders and designers. The Company’s performance
obligation is to deliver the customer’s order. Each customer order generally contains only one performance obligation based on
the merchandise sale to be delivered, at which time revenue is recogniz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to
its own trucks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We
offer promotional financing and credit cards issued by third-party banks that manage and directly extend credit to our customers. The
banks are the sole owners of the accounts receivable generated under the program and, accordingly, we do not hold any customer receivables
related to these programs and act as an agent in the financing transactions with customers. We frequently offer sales incentives that
entitle our customers to discounts at the time of purchase (if 3 rd The Company also sells extended warranty contracts,
acting as an agent for the warranty company and earns a commission on the warranty contracts purchased by customers; therefore, the cost
of the warranty contracts is netted against warranty revenue in the accompanying consolidated statements of operations. The Company assumes
no liability for repairs to products on which it has sold a warranty contract or products for which no warranty is sold, as the warranty
obligations associated with the sale of our products are assurance-type warranties that are a guarantee of the product’s intended
functionality and, therefore, do not represent a distinct performance obligation within the context of the contract. Sales returns are estimated based on historical
return levels and our expectation of future returns.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Customer
deposits ‒ Includes amounts collected from customers when an order is placed. The deposits are transferred to revenue when the
order ships to the customer or returned to the Company if the order is subsequently cancelled. Customer deposits as of December 31, 2021
and 2020 were $20.7 million and $21.9 million, respectively. Cost
of revenue ‒ Includes the cost of purchased merchandise plus the cost of shipping merchandise and where applicable installation,
net of promotional rebates and other incentives received from vendors. Vendor allowances primarily consist of volume rebates that are
earned as a result of attaining certain purchase levels and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advertising allowances reduce the carrying cost of inventory and are
recognized in cost of sales when earned. Shipping and Handling ‒ The Company bills
its customers for shipping and handling charges, which are included in net sales for the applicable period, and the corresponding shipping
and handling expense is reported in cost of sales. Shipping and handling expenses for the years ended December 31, 2021 and 2020 was $36.5
million and $7.0 million, respectively. Advertising ‒ Costs for advertising are
expensed as incurred. These costs include direct response performance marketing costs, such as paid search advertising, social media advertising,
and search engine optimization. Advertising expense for the years ended December 31, 2021 and 2020 was $12.0 million and $4.9 million,
respectively. Receivables Receivables consists of customer’s balance
payments for which the Company extends credit to certain homebuilders and designers based on prior business relationships, and vendor
rebate receivables. Vendor rebate receivables represent amounts due from manufacturers from whom the Company purchases products. Rebate
receivables are stated at the amount that management expects to collect from manufacturers (vendors).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its trade receivables from customers and bad debt expense has been historically immaterial
to the consolidated financial statements. Uncollectible balances are expensed in the period it is determined to be uncollectible. The
Company had no significant concentrations of receivables balances as of December 31, 2021 and 2020. Merchandise
Inventory Inventory consists of finished products acquired
for resale and is stated at the lower of cost (on an average cost basis) or net realizable value. The Company periodically evaluates the
value of items in inventory and provides write-downs to inventory based on its estimate of market conditions. Based on these evaluations,
the Company determined an obsolescence allowance of $0.8 million and $0.4 million was needed at December 31, 2021 and 2020, respectively. Property
and Equipment Property
and equipment is stated at the historical cost. Maintenance and repairs of property and equipment are expensed in operations as incurred.
Leasehold improvements are amortized over the lesser of the base term of the lease or estimated life of the leasehold improvements. Depreciation
is computed using the straight-line method over estimated useful lives as follows:
Useful Life (Years)
Equipment 5
Warehouse equipment 2-7
Furniture and fixtures 1-3
Transportation equipment 1-5
Leasehold improvements 2-5 Goodwill Goodwill
represents the excess of purchase price over the fair value of the net assets acquired. We evaluate goodwill for impairment annually,
or more frequently if an event occurs or circumstances that indicate the goodwill is not recoverable. When impairment indicators are
identified, we may elect to perform an optional qualitative assessment to determine whether it is more likely than not that the fair
value of our reporting units has fallen below their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At December 31, 2021 and 2020, there were no impairments of goodwill. Intangible
Assets As
of December 31, 2021 and 2020, definite-lived intangible assets primarily consisted of tradenames and customer relationships which are
being amortized over their estimated useful lives, or 5 years. The
Company periodically evaluates the reasonableness of the useful lives of these assets. Once these assets are fully amortized, they are
removed from the accounts. These assets are reviewed for impairment when events or changes in circumstances indicate that the carrying
amount may not be recoverable. If impaired, intangible assets are written down to fair value based on discounted cash flows or other
valuation techniques. The Company has no intangibles with indefinite lives. At December 31, 2021 and 2020, there were no impairments
in intangible assets. Impairment
of Long-Lived Assets The
Company reviews its property and equipment and right-of-use (“ROU”) assets for impairment whenever events or changes in circumstances
indicate that the carrying amount of an asset group may not be recoverable. The test for impairment is required to be performed by management
upon triggering events. Recoverability of assets to be held and used is measured by a comparison of the carrying amount of an asset to
the future undiscounted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mpairments for the year ended
December 31, 2021 were $1.4 million due to an abandonment of certain right-of-use assets. There were no impairments for the year ended
December 31, 2020. Leases The
Company accounts for leases in accordance with ASC Topic 842, “Lease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restricted cash, receivables, inventory, vendor deposits,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An impairment
loss was recorded for the following: ROU operating lease assets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Sales
Tax Liability On June 21, 2018, the U.S. Supreme Court issued
an opinion in South Dakota v. Wayfair, Inc., 138 S. Ct. 2080 (2018) Quill Corp v. North Dakota Earnings
(Loss) Per Share Basic
earnings (loss) per share is calculated by dividing net income (loss) by the weighted average number of shares of common stock outstanding
during each period. Diluted earnings (loss) per share is calculated by adjusting the weighted average number of shares of common stock
outstanding for the dilutive effect, if any, of common stock equivalents. Common stock equivalents whose effect would be antidilutive
are not included in diluted earnings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see Note 16). Stock-Based
Compensation We
recognize the fair value compensation cost relating to stock-based payment transactions in accordance with ASC Topic 718, “Share-Based
Payments,” Impact
of COVID-19 In
December 2019, a novel strain of coronavirus (“COVID-19”) emerged in China. On March 11, 2020, the World Health Organization
declared the outbreak of COVID-19 a pandemic. The extent of the COVID-19 pandemic’s continued effect on our operational and financial
performance and those of third parties on which the Company relies will depend on future developments, including the duration, spread
and intensity of the outbreak, the pace at which jurisdictions across the country re-open and restrictions begin to lift. The ultimate
impact of the COVID-19 pandemic is highly uncertain and subject to change. The Company does not yet know the full extent of potential
impacts on its business and financing. However, these effects could have a material impact on the Company’s liquidity, capital resources,
operations and business and those of the third parties on which the Company relies. Liquidity and Going Concern Assessment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December 31, 2021, we had cash and cash equivalents of $25.7 million and restricted cash of $8.1 million. For the year ended
December 31, 2021, the Company incurred operating income of approximately $8.3 million, cash flows used in operations of $18.3
million, and working capital of $16.0 million. On June 2, 2021, the Company completed the acquisition of Appliances Connection.
Appliances Connection has historically been profitable; however, less than 7 months of their operations are included in results for
the year ended December 31, 2021. Management
has prepared estimates of operations for fiscal years 2022 and 2023 and believes that sufficient funds will be generated from operations
to fund its operations, and to service its debt obligations for one year from the date of the filing of these consolidated financial
statements in the Company’s 10-K. The impact of COVID-19 on the Company’s business has been considered in these assumptions;
however, it is too early to know the full impact of COVID-19 or its timing on a return to more normal operations.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consolidated
financial statements, indicate improved operations and the Company’s ability to continue operations as a going concern. Recent
Accounting Pronouncements Recently
Adopted In August 2018, the FASB issued ASU No. 2018-13,
Fair Value Measurement (Topic 820 Disclosure Framework—Changes to the Disclosure Requirements for Fair Value Measurement In December 2019, the FASB issued ASU No. 2019-12,
Income Taxes (Topic 740): Simplifying the Accounting for Income Taxes. ASU 2019-12 is intended to improve consistent application and simplify
the accounting for income taxes. ASU 2019-12 removes certain exceptions to the general principles in Topic 740 and clarifies and amends
existing guidance. ASU 2019-12 was effective for us as of January 1, 2021. Our adoption did not have a material impact on our consolidated
financial statements. Not
Yet Adopted In June 2016, the FASB issued ASU 2016-13 Financial
Instruments-Credit Losses (Topic 326): Measurement of Credit Losses on Financial Instruments In October 2021, the FASB issued ASU 2021-08,
Business Combinations (Topic The
Company currently believes that all other issued and not yet effective accounting standards are not relevant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3—REVENUES Disaggregated
Revenue ‒ The Company disaggregates revenue from contracts with customers by product type, as it believes it best depicts how the
nature, amount, timing and uncertainty of revenue and cash flows are affected by economic factors. The
Company’s disaggregated revenue by product type is as follows (in thousands):
For the Years Ended
December 31, December 31,
2021 2020
Appliance sales $ 328,496 $ 40,114
Furniture sales 19,457 11,800
Other sales 14,361 3,220
Total $ 362,314 $ 55,1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0:32:36Z</dcterms:created>
  <dcterms:modified xmlns:dcterms="http://purl.org/dc/terms/" xmlns:xsi="http://www.w3.org/2001/XMLSchema-instance" xsi:type="dcterms:W3CDTF">2022-03-31T10:32:36Z</dcterms:modified>
</cp:coreProperties>
</file>